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Inventory"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Cash equivalents and marketab_2" sheetId="22" state="visible" r:id="rId22"/>
    <sheet xmlns:r="http://schemas.openxmlformats.org/officeDocument/2006/relationships" name="Inventory (Tables)" sheetId="23" state="visible" r:id="rId23"/>
    <sheet xmlns:r="http://schemas.openxmlformats.org/officeDocument/2006/relationships" name="Accrued expenses and other cu_2"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Organization and operation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2" sheetId="32" state="visible" r:id="rId32"/>
    <sheet xmlns:r="http://schemas.openxmlformats.org/officeDocument/2006/relationships" name="Fair value measurements (Detail" sheetId="33" state="visible" r:id="rId33"/>
    <sheet xmlns:r="http://schemas.openxmlformats.org/officeDocument/2006/relationships" name="Cash equivalents and marketab_3" sheetId="34" state="visible" r:id="rId34"/>
    <sheet xmlns:r="http://schemas.openxmlformats.org/officeDocument/2006/relationships" name="Inventory (Details)"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Accrued expenses and other cu_5" sheetId="38" state="visible" r:id="rId38"/>
    <sheet xmlns:r="http://schemas.openxmlformats.org/officeDocument/2006/relationships" name="Common stock - Narrative (Detai" sheetId="39" state="visible" r:id="rId39"/>
    <sheet xmlns:r="http://schemas.openxmlformats.org/officeDocument/2006/relationships" name="Common stock - Restricted commo" sheetId="40" state="visible" r:id="rId40"/>
    <sheet xmlns:r="http://schemas.openxmlformats.org/officeDocument/2006/relationships" name="Stock-based compensation - Nar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Income taxes (Details)" sheetId="44" state="visible" r:id="rId44"/>
    <sheet xmlns:r="http://schemas.openxmlformats.org/officeDocument/2006/relationships" name="Net loss per share (Details)"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8</t>
  </si>
  <si>
    <t>Oct. 31, 2018</t>
  </si>
  <si>
    <t>Document And Entity Information [Abstract]</t>
  </si>
  <si>
    <t>Entity Registrant Name</t>
  </si>
  <si>
    <t>Flex Pharma,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Small Business</t>
  </si>
  <si>
    <t>true</t>
  </si>
  <si>
    <t>Entity Emerging Growth Company</t>
  </si>
  <si>
    <t>Entity Ex Transition Period</t>
  </si>
  <si>
    <t>Entity Common Stock, Shares Outstanding</t>
  </si>
  <si>
    <t>CONDENSED CONSOLIDATED BALANCE SHEETS (Unaudited) - USD ($)</t>
  </si>
  <si>
    <t>Dec. 31, 2017</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Total liabilities</t>
  </si>
  <si>
    <t>Stockholders' equity:</t>
  </si>
  <si>
    <t>Preferred stock, $0.0001 par value; 10,000,000 shares authorized at September 30, 2018 and December 31, 2017; none issued or outstanding at September 30, 2018 and December 31, 2017</t>
  </si>
  <si>
    <t>Common stock, $0.0001 par value; 100,000,000 shares authorized at September 30, 2018 and December 31, 2017; 18,069,476 and 17,972,166 shares issued at September 30, 2018 and December 31, 2017, and 18,066,767 and 17,797,178 shares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Unaudited) - USD ($)</t>
  </si>
  <si>
    <t>3 Months Ended</t>
  </si>
  <si>
    <t>Sep. 30, 2017</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shares)</t>
  </si>
  <si>
    <t>Net product revenue</t>
  </si>
  <si>
    <t>Other revenue</t>
  </si>
  <si>
    <t>CONDENSED CONSOLIDATED STATEMENTS OF COMPREHENSIVE LOSS (Unaudited) - USD ($)</t>
  </si>
  <si>
    <t>Statement of Comprehensive Income [Abstract]</t>
  </si>
  <si>
    <t>Other comprehensive gain (loss):</t>
  </si>
  <si>
    <t>Unrealized gain (loss) on available-for-sale securities</t>
  </si>
  <si>
    <t>Comprehensive loss</t>
  </si>
  <si>
    <t>CONDENSED CONSOLIDATED STATEMENTS OF CASH FLOWS (Unaudited) - USD ($)</t>
  </si>
  <si>
    <t>Operating activities</t>
  </si>
  <si>
    <t>Adjustments to reconcile net loss to net cash used in operating activities:</t>
  </si>
  <si>
    <t>Depreciation expense</t>
  </si>
  <si>
    <t>Stock-based compensation expense</t>
  </si>
  <si>
    <t>Amortization and accretion on investments</t>
  </si>
  <si>
    <t>Other non-cash items</t>
  </si>
  <si>
    <t>Changes in operating assets and liabilities:</t>
  </si>
  <si>
    <t>Other assets</t>
  </si>
  <si>
    <t>Deferred rent</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provided by investing activities</t>
  </si>
  <si>
    <t>Financing activities</t>
  </si>
  <si>
    <t>Proceeds from exercis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Property and equipment purchases included in accounts payable at September 30, 2017</t>
  </si>
  <si>
    <t>Property and equipment purchases included in accounts payable and accrued expenses at December 31, 2016</t>
  </si>
  <si>
    <t>Organization and operations</t>
  </si>
  <si>
    <t>Organization, Consolidation and Presentation of Financial Statements [Abstract]</t>
  </si>
  <si>
    <t>Organization and operations The Company Flex Pharma, Inc. (the "Company") is a biotechnology company that was focused on developing innovative and proprietary treatments for muscle cramps, spasms and spasticity associated with severe neurological conditions. In June 2018, the Company announced that it was ending its ongoing Phase 2 clinical trials of FLX-787 in patients with motor neuron disease ("MND"), primarily with amyotrophic lateral sclerosis ("ALS"), and in patients with Charcot-Marie-Tooth disease ("CMT"), due to oral tolerability concerns observed in both studies. Additionally, in June 2018, the Company initiated a process to explore a range of strategic alternatives for enhancing stockholder value, including the potential sale or merger of the Company. Wedbush PacGrow has been engaged to act as the Company’s strategic financial advisor. The Company also announced the restructuring of the organization to reduce its cost structure in order to preserve liquidity. In connection with the restructuring plan, the Company reduced its workforce by approximately 60% , with the reduction completed as of September 30, 2018. While the strategic assessment is ongoing, the Company will continue to operate with a reduced internal team that will focus their efforts on limited research and development activities and operating its consumer business, which sells HOTSHOT®, the Company's consumer product launched in 2016 to prevent and treat exercise-associated muscle cramps. The Company's evaluation of strategic alternatives and its restructuring plans entails significant risks and uncertainties, including the risks and uncertainties set forth in Item 1A under the heading "Risk Factors" and Item 2 under the heading "Management's Discussion and Analysis of Financial Condition and Results of Operations" of this Quarterly Report on Form 10-Q and in the Company's Annual Report on Form 10-K. There can be no assurance that the Company's evaluation of potential strategic alternatives will result in any transaction. The Company operates as two reportable segments, Consumer Operations and Drug Development. See Note 12 for additional discussion and information on the reportable segments. Liquidity The Company incurred a loss of $2,638,373 for the three months ended September 30, 2018 , a loss of $19,913,472 for the nine months ended September 30, 2018 and had an accumulated deficit of $130,952,530 as of September 30, 2018 . The Company had unrestricted cash and cash equivalents of $12,961,126 at September 30, 2018 . The Company's operating plan assumes limited research and development activities and that the Consumer Operations segment will continue to sell HOTSHOT. In the event that the Company does not complete a sale or merger, the Company (i) may elect to pursue a dissolution and liquidation of the Company or (ii) may continue to market HOTSHOT and operate its consumer business. If the Company dissolves and liquidates, the Company's common stockholders may lose their entire investment. The amount of assets available for distribution to the Company's stockholders will depend heavily on the timing of such liquidation as well as the amount of cash that will be needed for commitments and contingent liabilities. Based on the Company's operating plan, the Company believes that its existing cash and cash equivalents will be sufficient to allow the Company to fund its current operating plan for at least 12 months from the date the financial statements are issued. The Company cannot predict the outcome of its strategic assessment or whether and to what extent it will resume drug development activities for FLX-787 or other drug product candidates and to what extent it will promote and sell HOTSHOT or other consumer products in the future. Accordingly, it is difficult to predict future cash needs. Management does expect the Company to incur losses for the foreseeable future. The Company's ability to achieve profitability in the future is dependent upon achieving a level of revenues adequate to support the Company's cost structure. The Company may never achieve profitability, and unless and until it does, the Company will continue to need to raise additional capital. If the Company raises funds through the issuance of additional equity, whether through private placements or additional public offerings, such an issuance would dilute the stockholders' ownership in the Company. There can be no assurances, however, that additional funding will be available on terms acceptable to the Company, or at all.</t>
  </si>
  <si>
    <t>Summary of significant accounting policies and recent accounting pronouncements</t>
  </si>
  <si>
    <t>Accounting Policies [Abstract]</t>
  </si>
  <si>
    <t>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September 30, 2018 , the Company’s significant accounting policies, which are detailed in the Company’s Annual Report on Form 10-K for the fiscal year ended December 31, 2017 (the “ 2017 10-K”), have not changed, other than as noted below. Accounts receivable and allowance for doubtful accounts Accounts receivable are stated at their carrying values, net of any allowances for doubtful accounts. Accounts receivable consist primarily of amounts due from specialty retailers and sports teams, for which collection is probable based on the customer's intent and ability to pay. Receivables are evaluated for collection probability on a regular basis and an allowance for doubtful accounts is recorded, if necessary. No allowance for doubtful accounts was deemed necessary at September 30, 2018 or December 31, 2017. Restricted cash The Company has restricted cash in the form of a letter of credit it maintains as a security deposit on the lease of its office space in Boston, Massachusetts. Advertising expense Advertising expense consists of media and production costs related to print and digital advertising. All advertising is expensed as incurred. Total advertising expenses are included in selling, general and administrative expenses in the condensed consolidated statement of operations, and were approximately $20,000 and $792,000 for the three and nine months ended September 30, 2018 and approximately $1,158,000 and $3,073,000 for the three and nine months ended September 30, 2017 . Shipping and handling costs 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 and were approximately $27,000 and $81,000 for the three and nine months ended September 30, 2018 , and approximately $64,000 and $145,000 for the three and nine months ended September 30, 2017 . Restructuring-related costs The Company records employee termination costs in accordance with Accounting Standards Codification ("ASC") Topic 712, "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densed consolidated statement of operations. Liabilities associated with the Company's restructuring activities are recorded as a component of accrued expenses and other current liabilities on its condensed consolidated balance sheet. See Note 7 for additional information on the Company's current restructuring plan.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7 10-K. The condensed consolidated financial statements as of September 30, 2018 , for the three and nine months ended September 30, 2018 and 2017 ,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September 30, 2018 , and the statements of operations, comprehensive loss and cash flows for the three and nine month periods ended September 30, 2018 and 2017 . The results for the three and nine months ended September 30, 2018 are not necessarily indicative of results to be expected for the year ending December 31, 2018 , or any other future annual or interim periods.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Recent accounting pronouncements In May 2014, the FASB issued ASU No. 2014-09, Revenue from Contracts with Customers ("ASC 606") . ASC 606 supersedes the revenue recognition requirements in ASC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Topic 842)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In July 2018, the FASB issued ASU No. 2018-10, Codification Improvements to Topic 842, Leases. This ASU is intended to clarify or correct unintended application of the guidance outlined in ASU No. 2016-02. In July 2018, the FASB issued ASU No. 2018-11, Leases (Topic 842): Targeted Improvements. This ASU is intended to address comparative reporting requirements for initial adoption. The guidance is effective for annual reporting periods beginning after December 15, 2018, and interim periods within those years. Early adoption is permitted. While the Company is currently evaluating the impact this standard will have on its consolidated financial statements, the Company expects that upon adoption, it will recognize right-of-use assets and lease liabilities and those amounts could be material. In August 2016, the FASB issued ASU No. 2016-15, Statement of Cash Flows (Topic 230): Classification of Certain Cash Receipts and Cash Payments . The update amends the guidance in ASU Topic 230 and clarifies how entities should classify certain cash receipts and cash payments on the statement of cash flows with the objective of reducing the existing diversity in practice related to eight specific cash flow issues. The Company adopted ASU No. 2016-15 in the first quarter of 2018, retrospectively. The adoption of ASU No. 2016-15 did not have a significant impact on the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No.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September 30, 2018 December 31, 2017 Cash and cash equivalents $ 12,961,126 $ 19,186,036 Restricted cash 126,595 126,595 Cash, cash equivalents and restricted cash shown on the condensed consolidated statement of cash flows $ 13,087,721 $ 19,312,631 In May 2017, the FASB issued ASU No. 2017-09, Stock Compensation (Topic 718): Scope of Modification Accounting ,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ASU No. 2017-09 in the first quarter of 2018, which did not impact the Company's condensed consolidated financial statements or disclosures. In June 2018, the FASB issued ASU No. 2018-07, Stock Compensation (Topic 718): Improvements to Nonemployee Share-Based Payment Accounting ("ASU No. 2018-07"). This ASU is intended to simplify aspects of share-based compensation issued to non-employees by making the guidance consistent with the accounting for employee share-based compensation. The guidance is effective for fiscal years beginning after December 15, 2018, including interim periods within that year. Early adoption is permitted, but not before an entity has adopted ASC 606, and the guidance should be applied using a modified retrospective transition approach. The Company early adopted ASU No. 2018-07 on July 1, 2018 and revalued its unvested nonemployee awards as of the July 1, 2018 adoption date. The adoption did not have a material impact on the condensed consolidated financial statements and therefore a cumulative-effect adjustment to retained earnings as of the beginning of the fiscal year was not required. In August 2018, the FASB issued ASU No. 2018-13, Fair Value Measurement (Topic 820): Disclosure Framework—Changes to the Disclosure Requirements for Fair Value Measurement.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No. 2018-13 on its consolidated financial statements and disclosures. The Company believes that the impact of other recently issued standards that are not yet effective will not have a material effect on its consolidated financial position or results of operations upon adoption.</t>
  </si>
  <si>
    <t>Revenue from contracts with customers</t>
  </si>
  <si>
    <t>Revenue from Contract with Customer [Abstract]</t>
  </si>
  <si>
    <t>Revenue from contracts with customers Adoption of ASC Topic 606, "Revenue from Contracts with Customers" On January 1, 2018, the Company adopted ASC 606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605. The primary impact of the adoption of ASC 606 related to the timing of revenue recognized for e-commerce sales, due to e-commerce refund rights. Under ASC 606, the Company recognizes revenue when control of the promised good is transferred to the customer, and reflects the consideration to which the Company expects to be entitled to receive in exchange for the good. This has resulted in accelerated revenue recognition for e-commerce sales, as under ASC 605, all revenue and related costs were deferred and recognized once the refund period lapsed. The cumulative effect of applying the new guidance to all contracts that were not completed as of January 1, 2018 was recorded as an adjustment to accumulated deficit of approximately $40,000 as of the adoption date, which was primarily the result of reducing deferred revenue by approximately $70,000 and deferred cost of product revenue and selling fees by approximately $30,000 , that were recorded on the consolidated balance sheet at December 31, 2017. The Company would have recognized approximately $1,000 and $29,000 of additional total revenue during the three and nine months ended September 30, 2018 , respectively, if the Company had continued to recognize revenue under ASC 605. The adoption of ASC 606 did not impact income taxes, as the Company fully reserves its net deferred tax assets. Therefore, the change to the Company's net deferred tax asset position due to adoption was offset by a corresponding change to the valuation allowance. Revenue recognition Revenue includes sales of HOTSHOT bottled finished goods to e-commerce customers, specialty retailers and sports teams, including professional and collegiate teams. Revenue also consists of payments made by customers for expedited shipping and handling. The Company expenses fulfillment costs as incurred because the amortization period would be less than one year in accordance with the ASC 606 practical expedient. In accordance with ASC 606, the Company applies the following steps to recognize revenue for the sale of bottled finished good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and conditions on the websites for e-commerce customers, or the execution of terms and conditions contracts with specialty retailers and sports team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bottled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For sales through June 18, 2018, the Company offered refunds to e-commerce customers, upon request, within 30 days of delivery. For sales subsequent to June 18, 2018, the Company now offers refunds to e-commerce customers, upon request, within 14 days of delivery. The Company estimates the amount of potential refunds at each reporting period using a portfolio approach of historical data, adjusted for changes in expected customer experience, including seasonality and changes in economic factors, as necessary. For specialty retailers and sports teams, the Company does not offer a right of return or refund and revenue is recognized at the time products are delivered to customers. Discounts provided to customers are accounted for as an element of the transaction price and as a reduction to revenue, and were approximately $2,000 and $19,000 for the three and nine months ended September 30, 2018 , respectively, and approximately $82,000 and $202,000 for the three and nine months ended September 30, 2017 , respectively. Revenue is presented net of taxes collected from customers and remitted to governmental authorities. 4. Determine the satisfaction of performance obligation Revenue is recognized when control of the bottled finished goods is transferred to the customer. Control of the bottled finished goods is transferred at a point in time, upon delivery to the customer. The period of time between the satisfaction of the performance obligation and when payment is due from the customer is not significant. Concentrations of credit risk The Company had no customers that represented greater than 10% of total revenue during the three and nine months ended September 30, 2018 or the three and nine months ended September 30, 2017 . The vast majority of revenue was generated from sales within the United States.</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and marketable securities measured at fair value on a recurring basis as of September 30, 2018 and December 31, 2017 : Level 1 Level 2 Level 3 Balance as of September 30, 2018 Cash equivalents $ 2,321,614 $ — $ — $ 2,321,614 $ 2,321,614 $ — $ — $ 2,321,614 Level 1 Level 2 Level 3 Balance as of December 31, 2017 Cash equivalents $ 5,046,205 $ — $ — $ 5,046,205 Marketable securities: U.S. government agency securities — 8,986,259 — 8,986,259 Commercial paper — 4,440,689 — 4,440,689 Corporate debt securities — 702,775 — 702,775 $ 5,046,205 $ 14,129,723 $ — $ 19,175,928 Cash equivalents and marketable securities have been initially valued at the transaction price and subsequently valued, at the end of each reporting period, utilizing third-party pricing services or other market observable data. The third-party pricing services utilize industry standard valuation models, including both income and market based approaches and observable market inputs to determine value. The Company's cash equivalents consist of money market funds that are valued based on publicly available quoted market prices for identical securities as of September 30, 2018 . After completing its validation procedures, the Company did not adjust or override any fair value carrying amounts as of September 30, 2018 . The carrying amounts reflected in the condensed consolidated balance sheets for cash, accounts receivable, prepaid expenses and other current assets, accounts payable, accrued expenses and other current liabilities approximate their fair values at September 30, 2018 and December 31, 2017 , due to their short-term nature. The Company evaluates transfers between levels at the end of each reporting period. There were no transfers of assets or liabilities between Level 1 and Level 2 during the nine months ended September 30, 2018 or the year ended December 31, 2017 . The Company had no financial assets or liabilities that were classified as Level 3 at any time during the nine months ended September 30, 2018 or the year ended December 31, 2017 .</t>
  </si>
  <si>
    <t>Cash equivalents and marketable securities</t>
  </si>
  <si>
    <t>Cash and Cash Equivalents [Abstract]</t>
  </si>
  <si>
    <t>Cash equivalents and marketable securities The Company considers all highly liquid investments with maturities of three months or less when purchased to be cash equivalents. Cash equivalents as of September 30, 2018 and December 31, 2017 consisted of money market funds. The Company held no marketable securities as of September 30, 2018 . Marketable securities as of December 31, 2017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loss, until realized. Realized gains and losses are included in investment income on a specific-identification basis. There were no realized gains on marketable securities during the three and nine months ended September 30, 2018 , or during the three and nine months ended September 30, 2017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held no marketable securities at September 30, 2018 . Marketable securities at December 31, 2017 consisted of the following: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 At December 31, 2017 , the Company held six debt securities that were in an unrealized loss position, all of which had been in a continuous loss position for less than 12 months. The aggregate fair value of debt securities in an unrealized loss position was $8,191,315 at December 31, 2017 . There were no individual securities that were in a significant unrealized loss position as of December 31, 2017 . At December 31, 2017 ,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Inventory Disclosure [Abstract]</t>
  </si>
  <si>
    <t>Inventory Inventory has been recorded at cost as of September 30, 2018 and December 31, 2017 . Costs capitalized at September 30, 2018 and December 31, 2017 relate to HOTSHOT finished goods, as well as raw materials available to be used for future production runs. The following table presents inventory: September 30, 2018 December 31, 2017 Raw materials $ 7,240 $ 17,411 Finished goods 216,279 414,480 Total inventory $ 223,519 $ 431,891 In the second quarter of 2018, the Company wrote off raw materials that are not expected to be used in future production runs, as well as finished goods inventory no longer expected to be used for product sampling. In the prior year, the Company wrote off raw materials not expected to be used in future production runs and expiring finished goods not anticipated to be sold. There were no inventory write-offs during the three months ended September 30, 2018 . Write-offs totaled approximately $85,000 for the nine months ended September 30, 2018 , and approximately $15,000 and $34,000 for the three and nine months ended September 30, 2017 , respectively, and were included in cost of product revenue in the accompanying condensed consolidated statement of operations.</t>
  </si>
  <si>
    <t>Payables and Accruals [Abstract]</t>
  </si>
  <si>
    <t>Accrued expenses and other current liabilities Accrued expenses and other current liabilities consisted of the following: September 30, 2018 December 31, 2017 Phase 2 MND and CMT clinical trial-related costs $ 609,222 $ 1,850,115 Payroll and other employee-related costs 430,560 874,246 Professional fees 284,725 227,980 Restructuring-related costs 189,927 — Other research and development-related costs 23,808 652,285 Consumer product-related costs 16,437 107,595 Total $ 1,554,679 $ 3,712,221 Phase 2 MND and CMT clinical trial-related costs In June 2018, the Company announced that it was ending its ongoing Phase 2 clinical trials of FLX-787 in MND and CMT due to oral tolerability concerns observed in both studies. The close out of the studies resulted in increased expense during the second quarter of 2018, with the remainder of close out costs occurring in the third quarter of 2018. Accrued costs as of September 30, 2018 totaled approximately $610,000 . All work for the studies was complete as of September 30, 2018. Previously, the Company expected work for the studies to take place through mid-2019. Restructuring-related costs In June 2018, the Company's Board of Directors ("Board") approved a corporate restructuring plan to reduce the Company's cost structure. In connection with the corporate restructuring plan, the Company reduced its workforce by approximately 60% , with the reduction completed as of September 30, 2018. Also, in June 2018, the Board approved employee retention arrangements and certain increased severance payments related to the corporate restructuring plan, to incentivize certain employees to remain with the Company through a potential sale or merger. Cash retention benefits totaling approximately $1,210,000 will be payable to these employees upon the occurrence of a change in control event, including a sale or merger of the Company. Of this total, $500,000 relates to amounts payable only upon a change in control event, and $710,000 relates to amounts payable upon a change in control event or at certain timepoints through early 2019 if the individuals are employed by the Company and in good standing at the date of payment, even if a change in control event has not occurred. Upon a change in control event and termination without cause, these employees will be eligible for up to approximately $1,125,000 , in the aggregate, of severance benefits. The Company records employee termination costs in accordance with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420. Upon communication of the termination to the employee, the Company expenses these costs over the employee’s future service period, if any. During the three months ended September 30, 2018 , the Company recognized expense for restructuring-related activities of approximately $212,000 , which is comprised of approximately $77,000 of one-time termination benefit costs for terminated employees and approximately $147,000 in retention benefits for seven retained employees who have retention bonuses not contingent on a change in control event, partially offset by approximately $12,000 recorded as a credit to termination benefits under ongoing benefit arrangements for terminated employees as certain benefit payments are no longer expected to occur. During the nine months ended September 30, 2018 , the Company recognized expense for restructuring-related activities of approximately $1,130,000 which is comprised of approximately $851,000 recorded as termination benefits under ongoing benefit arrangements for terminated employees, approximately $99,000 as one-time termination benefit costs for terminated employees, approximately $165,000 in retention benefits for seven retained employees who have retention bonuses not triggered by a change in control event and approximately $15,000 of other restructuring related costs including consulting and legal fees. There are currently no assurances a change in control event will take place. The Company does not consider the payment of severance benefits for retained employees or the payment of retention benefits only payable upon a change in control to be probable for accounting purposes as of September 30, 2018 . Unless and until the Company's Board has approved a specific transaction, the Company's probability assessment regarding a change in control event is not expected to change. The Company expects to incur between approximately $1,173,000 and $3,353,000 in total costs for its restructuring-related activities, including approximately $1,130,000 that was recorded during the second and third quarters of 2018. Approximately $50,000 is expected to be recorded during the fourth quarter of 2018, based on the Company's current probability assessment regarding a change in control event and termination of retained employees. The range noted above includes approximately $500,000 related to retention benefits only payable upon a change in control event and $1,125,000 of severance benefits only payable upon a change in control event and termination under certain circumstances. The following table outlines the Company's restructuring activities for the nine months ended September 30, 2018 : Opening balance $ — Charges: Employee termination benefits 950,637 Employee retention benefits 164,813 Other 14,995 Payments (940,518 ) Accrued restructuring balance as of September 30, 2018 $ 189,927 The Company's accrued restructuring balance as of September 30, 2018 is included as a component of accrued expenses and other current liabilities on the Company's condensed consolidated balance sheet as of September 30, 2018 . For the three months ended September 30, 2018 , approximately $133,000 of the restructuring-related charges are included in research and development expenses and approximately $79,000 are included in selling, general and administrative expenses in the Company's condensed consolidated statement of operations. For the nine months ended September 30, 2018 , approximately $837,000 of the restructuring-related charges are included in research and development expenses and approximately $293,000 are included in selling, general and administrative expenses in the Company's condensed consolidated statement of operations. For the three months ended September 30, 2018 , approximately $19,000 of the restructuring-related charges were incurred by our Consumer Operations segment, approximately $133,000 were incurred by our Drug Development segment and the remaining charges of approximately $60,000 related to corporate costs. For the nine months ended September 30, 2018 , approximately $75,000 of the restructuring-related charges were incurred by our Consumer Operations segment, approximately $837,000 were incurred by our Drug Development segment and the remaining charges of approximately $218,000 related to corporate costs. The Company may incur total restructuring-related charges of up to approximately $113,000 and $1,048,000 within our Consumer Operations and Drug Development segments, respectively. The Company may incur up to $2,192,000 of corporate costs that do not relate to a reportable segment. Litigation On June 19, 2018, a putative class action lawsuit was filed against the Company and certain of its current executive officers in the United States District Court for the Southern District of New York, captioned Teofilina Rumaldo v. Flex Pharma, Inc., et al., Case No. 1:18-cv-05493. The complaint purports to be brought on behalf of stockholders who purchased the Company’s common stock between November 6, 2017 and June 12, 2018. The complaint generally alleges that the Company and certain of its current officers violated Sections 10(b) and/or 20(a) of the Securities Exchange Act of 1934, as amended, and Rule 10b-5 promulgated thereunder by making allegedly false and misleading statements or omissions regarding the Company’s business, operational and compliance policies. Specifically, the complaint alleges that the Company overstated the viability and approval prospects for its product candidate FLX-787 for the treatment of MND and CMT and, as a result, the Company’s public statements were materially false and misleading at all relevant times. The complaint seeks unspecified damages, attorneys’ fees and other costs. The court-appointed lead plaintiff has until December 10, 2018, to file an amended complaint. The Company denies any allegations of wrongdoing and intends to vigorously defend against this lawsuit. The Company is unable, however, to predict the outcome of this matter at this time and has not accrued any expense related to this lawsuit as of September 30, 2018.</t>
  </si>
  <si>
    <t>Common stock</t>
  </si>
  <si>
    <t>Equity [Abstract]</t>
  </si>
  <si>
    <t xml:space="preserve">Common stock As of September 30, 2018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recipients, an additional 867,314 shares of restricted common stock were sold to the same recipients, after which the anti-dilution provisions were terminated. The restricted common stock vested 25% upon issuance, and the remaining 75% vested ratably over four years , during which time the Company had the right to repurchase the unvested shares held by a recipient if the relationship between such recipient and the Company ceased. Such shares were not accounted for as outstanding until they vested. Unvested restricted common stock awards to non-employees were re-measured at each vest date and each financial reporting date. All restricted common stock sold to recipients had vested as of September 30, 2018, and is no longer subject to re-valuation or eligible for repurchase. The following is a summary of restricted common stock activity: Number of Shares Weighted-Average Grant Date Fair Value Unvested at December 31, 2017 169,654 $ 0.10 Issued — — Vested (169,654 ) 0.10 Forfeited — — Unvested at September 30, 2018 — $ — Restricted common stock to consultants During 2016, the Company issued 18,194 shares of restricted common stock to non-employee consultants and advisors. Such shares are not accounted for as outstanding until they vest. There were 15,485 shares of restricted common stock issued to consultants outstanding as of September 30, 2018 . Prior to July 1, 2018, unvested restricted common stock awards to non-employees were re-measured at each vest date and each financial reporting date. On July 1, 2018, the Company adopted ASU No. 2018-07 using a modified retrospective transition approach. As a result, the Company permanently revalued all unvested stock awards granted to non-employees as of July 1, 2018. The adoption-date fair value did not materially change from the fair value as of June 30, 2018 and therefore, a cumulative-effect adjustment was not required. The following is a summary of restricted common stock activity: Number of Shares Weighted-Average Grant Date Fair Value Unvested at December 31, 2017 5,334 $ 10.51 Issued — — Vested (2,625 ) 9.95 Forfeited — — Unvested at September 30, 2018 2,709 $ 11.05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subject to the provisions of the 2014 Plan. For options granted under the 2014 Plan, the exercise price equaled the fair market value of the common stock as determined by the Board on the date of grant. No further awards will be granted under the 2014 Plan. In January 2015, the Company's Board adopted, and the Company's stockholders approved, the 2015 Equity Incentive Plan (the "2015 Plan"), which became effective immediately prior to the closing of the Company's initial public offering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September 30, 2018 , there were 1,480,758 shares remaining available for the grant of stock awards under the 2015 Plan.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Prior to July 1, 2018, unvested awards to non-employees were re-measured at each vest date and at each financial reporting date. On July 1, 2018, the Company adopted ASU No. 2018-07 using a modified retrospective transition approach. As a result, the Company permanently revalued all unvested stock options granted to non-employees as of July 1, 2018. The adoption-date fair value did not materially change from the fair value as of June 30, 2018 and therefore, a cumulative-effect adjustment was not required. The following table summarizes stock option activity for employees and non-employees for the nine months ended September 30, 2018 : Shares Weighted-Average Exercise Price Weighted-Average Remaining Contractual Term (in years) Aggregate Outstanding at December 31, 2017 2,580,491 $ 6.65 7.55 $ 803,600 Granted 1,517,544 2.74 Exercised (97,310 ) 1.21 Forfeited (714,699 ) 5.96 Expired (705,387 ) 8.35 Outstanding at September 30, 2018 2,580,639 $ 4.28 8.07 $ — Exercisable at September 30, 2018 1,126,248 $ 5.92 6.55 $ — Vested or expected to vest at September 30, 2018 2,580,639 $ 4.28 8.07 $ — Total stock-based compensation expense recognized for employee and non-employee restricted common stock, and stock options granted to employees and non-employees is included in the Company's condensed consolidated statements of operations as follows: Three Months Ended September 30, 2018 Three Months Ended September 30, 2017 Nine Months Ended September 30, 2018 Nine Months Ended September 30, 2017 Research and development $ 43,369 $ 386,636 $ 674,775 $ 1,172,655 Selling, general and administrative 235,021 618,145 1,023,548 2,094,224 Total $ 278,390 $ 1,004,781 $ 1,698,323 $ 3,266,879 As of September 30, 2018 , there was approximately $2,481,000 of total unrecognized compensation cost related to unvested equity awards. Total unrecognized compensation cost will be adjusted for future changes in employee and non-employee forfeitures, if any. The Company expects to recognize that cost over a remaining weighted-average period of 2.90 years . In June 2018, the Company extended the three -month post termination exercisability of 877,137 option awards held by six employees and one adviser to one -year post termination. The Company also extended the three -month post termination exercisability of 500,000 option awards held by one employee to three -years post termination. The valuation of these awards did not change as a result of the modification of these awards and as such, the Company did not recognize any additional compensation expense related to the modification. On June 14, 2018, the Company granted 654,544 stock options, in the aggregate, to seven employees as part of the Company's retention arrangements with these employees. These awards vest monthly over 48 months as the employees provide continuous service, and expense is being recognized over this period. The awards are exercisable for one to three -years post termination depending on the employee to which the stock options were granted. The awards vest in full upon a change in control event and termination of the employees under certain circumstances. A change in control event is not currently considered probable for accounting purposes. Unless and until the Company's Board has approved a specific transaction, the Company's probability assessment regarding a change in control event is not expected to change. Employee stock purchase plan In 2015, the Company's Board adopted, and the Company's stockholders approved, the 2015 Employee Stock Purchase Plan (the "ESPP"). As of September 30, 2018 , no shares of common stock have been purchased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nine months ended September 30, 2018 or 2017 . In March 2018, the FASB issued ASU No. 2018-05, Income Taxes (Topic 740), Amendments to SEC Paragraphs Pursuant to SEC Staff Accounting Bulletin No. 118 .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a reporting entity'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s accounting for certain income tax effects is incomplete, but it has determined reasonable estimates for those effects and has included provisional amounts in its condensed consolidated financial statements as of September 30, 2018 and December 31, 2017.</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As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September 30, 2018 September 30, 2017 Options to purchase common stock 2,580,639 2,701,922 Unvested restricted common stock 2,709 430,439 Total 2,583,348 3,132,361 </t>
  </si>
  <si>
    <t>Segment Information</t>
  </si>
  <si>
    <t>Segment Reporting [Abstract]</t>
  </si>
  <si>
    <t xml:space="preserve">Segment Information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previously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to the audited consolidated financial statements in the 2017 Form 10-K.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three months ended September 30, 2018 and 2017 are as follows: Three Months Ended September 30, 2018 Consumer Operations Drug Development Corporate Consolidated Total revenue $ 250,991 — — $ 250,991 Interest income, net $ — — 28,210 $ 28,210 Loss from operations $ 18,293 864,934 1,783,356 $ 2,666,583 Three Months Ended September 30, 2017 Consumer Operations Drug Development Corporate Consolidated Total revenue $ 413,601 — — $ 413,601 Interest income, net $ — — 77,339 $ 77,339 Loss from operations $ 2,323,919 4,683,533 2,402,000 $ 9,409,452 Information for the Company's reportable segments for the nine months ended September 30, 2018 and 2017 are as follows: Nine Months Ended September 30, 2018 Consumer Operations Drug Development Corporate Consolidated Total revenue $ 675,075 — — $ 675,075 Interest income, net $ — — 139,612 $ 139,612 Loss from operations $ 1,921,286 11,699,499 6,432,299 $ 20,053,084 Nine Months Ended September 30, 2017 Consumer Operations Drug Development Corporate Consolidated Total revenue $ 991,671 — — $ 991,671 Interest income, net $ — — 227,535 $ 227,535 Loss from operations $ 7,072,225 12,472,149 7,088,292 $ 26,632,666 </t>
  </si>
  <si>
    <t>Summary of significant accounting policies and recent accounting pronouncements (Policies)</t>
  </si>
  <si>
    <t>Accounts receivable are stated at their carrying values, net of any allowances for doubtful accounts. Accounts receivable consist primarily of amounts due from specialty retailers and sports teams, for which collection is probable based on the customer's intent and ability to pay.</t>
  </si>
  <si>
    <t>Allowance for doubtful accounts</t>
  </si>
  <si>
    <t>Receivables are evaluated for collection probability on a regular basis and an allowance for doubtful accounts is recorded, if necessary.</t>
  </si>
  <si>
    <t>Restricted Cash</t>
  </si>
  <si>
    <t xml:space="preserve">The Company has restricted cash in the form of a letter of credit it maintains as a security deposit on the lease of its office space in Boston, Massachusetts. </t>
  </si>
  <si>
    <t>Advertising expense</t>
  </si>
  <si>
    <t>Advertising expense consists of media and production costs related to print and digital advertising. All advertising is expensed as incurred.</t>
  </si>
  <si>
    <t>Shipping and handling costs</t>
  </si>
  <si>
    <t xml:space="preserve">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 and were approximately $27,000 and $81,000 for the three and nine months ended September 30, 2018 , and approximately $64,000 and $145,000 for the three and nine months ended September 30, 2017 . </t>
  </si>
  <si>
    <t>Restructuring-related costs</t>
  </si>
  <si>
    <t xml:space="preserve">The Company records employee termination costs in accordance with Accounting Standards Codification ("ASC") Topic 712, "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densed consolidated statement of operations. Liabilities associated with the Company's restructuring activities are recorded as a component of accrued expenses and other current liabilities on its condensed consolidated balance sheet. </t>
  </si>
  <si>
    <t>Basis of presentation</t>
  </si>
  <si>
    <t>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 xml:space="preserve">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t>
  </si>
  <si>
    <t>Recent accounting pronouncements</t>
  </si>
  <si>
    <t>In May 2014, the FASB issued ASU No. 2014-09, Revenue from Contracts with Customers ("ASC 606") . ASC 606 supersedes the revenue recognition requirements in ASC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3 for further details. In February 2016, the FASB issued ASU No. 2016-02, Leases (Topic 842) .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In July 2018, the FASB issued ASU No. 2018-10, Codification Improvements to Topic 842, Leases. This ASU is intended to clarify or correct unintended application of the guidance outlined in ASU No. 2016-02. In July 2018, the FASB issued ASU No. 2018-11, Leases (Topic 842): Targeted Improvements. This ASU is intended to address comparative reporting requirements for initial adoption. The guidance is effective for annual reporting periods beginning after December 15, 2018, and interim periods within those years. Early adoption is permitted. While the Company is currently evaluating the impact this standard will have on its consolidated financial statements, the Company expects that upon adoption, it will recognize right-of-use assets and lease liabilities and those amounts could be material. In August 2016, the FASB issued ASU No. 2016-15, Statement of Cash Flows (Topic 230): Classification of Certain Cash Receipts and Cash Payments . The update amends the guidance in ASU Topic 230 and clarifies how entities should classify certain cash receipts and cash payments on the statement of cash flows with the objective of reducing the existing diversity in practice related to eight specific cash flow issues. The Company adopted ASU No. 2016-15 in the first quarter of 2018, retrospectively. The adoption of ASU No. 2016-15 did not have a significant impact on the consolidated financial statements. In November 2016, the FASB issued ASU No. 2016-18, Statement of Cash Flows , which amends ASU Topic 230. This update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Company adopted ASU No. 2016-18 in the first quarter of 2018, retrospectively, resulting in a change to the presentation of restricted cash on the condensed consolidated statement of cash flows. The following table provides a reconciliation of cash and cash equivalents and restricted cash reported within the condensed consolidated balance sheets that sum to the total of such amounts in the condensed consolidated statements of cash flows: September 30, 2018 December 31, 2017 Cash and cash equivalents $ 12,961,126 $ 19,186,036 Restricted cash 126,595 126,595 Cash, cash equivalents and restricted cash shown on the condensed consolidated statement of cash flows $ 13,087,721 $ 19,312,631 In May 2017, the FASB issued ASU No. 2017-09, Stock Compensation (Topic 718): Scope of Modification Accounting , to provide clarity and reduce diversity in practice, cost and complexity when applying the guidance of Topic 718. The guidance is effective for fiscal years beginning after December 15, 2017 and interim periods within those years. Early adoption is permitted and the guidance should be applied prospectively. The Company adopted ASU No. 2017-09 in the first quarter of 2018, which did not impact the Company's condensed consolidated financial statements or disclosures. In June 2018, the FASB issued ASU No. 2018-07, Stock Compensation (Topic 718): Improvements to Nonemployee Share-Based Payment Accounting ("ASU No. 2018-07"). This ASU is intended to simplify aspects of share-based compensation issued to non-employees by making the guidance consistent with the accounting for employee share-based compensation. The guidance is effective for fiscal years beginning after December 15, 2018, including interim periods within that year. Early adoption is permitted, but not before an entity has adopted ASC 606, and the guidance should be applied using a modified retrospective transition approach. The Company early adopted ASU No. 2018-07 on July 1, 2018 and revalued its unvested nonemployee awards as of the July 1, 2018 adoption date. The adoption did not have a material impact on the condensed consolidated financial statements and therefore a cumulative-effect adjustment to retained earnings as of the beginning of the fiscal year was not required. In August 2018, the FASB issued ASU No. 2018-13, Fair Value Measurement (Topic 820): Disclosure Framework—Changes to the Disclosure Requirements for Fair Value Measurement.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No. 2018-13 on its consolidated financial statements and disclosures. The Company believes that the impact of other recently issued standards that are not yet effective will not have a material effect on its consolidated financial position or results of operations upon adoption.</t>
  </si>
  <si>
    <t xml:space="preserve">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Cash equivalents</t>
  </si>
  <si>
    <t>The Company considers all highly liquid investments with maturities of three months or less when purchased to be cash equivalents. Cash equivalents as of September 30, 2018 and December 31, 2017 consisted of money market funds.</t>
  </si>
  <si>
    <t>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densed consolidated statement of comprehensive loss, until realized. Realized gains and losses are included in investment income on a specific-identification basis. There were no realized gains on marketable securities during the three and nine months ended September 30, 2018 , or during the three and nine months ended September 30, 2017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Summary of significant accounting policies and recent accounting pronouncements (Tables)</t>
  </si>
  <si>
    <t>Schedule Of Cash And Cash Equivalents</t>
  </si>
  <si>
    <t>The following table provides a reconciliation of cash and cash equivalents and restricted cash reported within the condensed consolidated balance sheets that sum to the total of such amounts in the condensed consolidated statements of cash flows: September 30, 2018 December 31, 2017 Cash and cash equivalents $ 12,961,126 $ 19,186,036 Restricted cash 126,595 126,595 Cash, cash equivalents and restricted cash shown on the condensed consolidated statement of cash flows $ 13,087,721 $ 19,312,631</t>
  </si>
  <si>
    <t>Restrictions On Cash And Cash Equivalents</t>
  </si>
  <si>
    <t>Fair value measurements (Tables)</t>
  </si>
  <si>
    <t>Summary Of Cash Equivalents And Marketable Securities Measured At Fair Value On A Recurring Basis</t>
  </si>
  <si>
    <t>The following tables summarize the cash equivalents and marketable securities measured at fair value on a recurring basis as of September 30, 2018 and December 31, 2017 : Level 1 Level 2 Level 3 Balance as of September 30, 2018 Cash equivalents $ 2,321,614 $ — $ — $ 2,321,614 $ 2,321,614 $ — $ — $ 2,321,614 Level 1 Level 2 Level 3 Balance as of December 31, 2017 Cash equivalents $ 5,046,205 $ — $ — $ 5,046,205 Marketable securities: U.S. government agency securities — 8,986,259 — 8,986,259 Commercial paper — 4,440,689 — 4,440,689 Corporate debt securities — 702,775 — 702,775 $ 5,046,205 $ 14,129,723 $ — $ 19,175,928</t>
  </si>
  <si>
    <t>Cash equivalents and marketable securities (Tables)</t>
  </si>
  <si>
    <t>Schedule Of Marketable Securities</t>
  </si>
  <si>
    <t>Marketable securities at December 31, 2017 consisted of the following: Amortized Cost Unrealized Gains Unrealized Losses Fair Value As of December 31, 2017 Current (due within 1 year): U.S. government agency securities $ 8,987,254 $ 38 $ (1,033 ) $ 8,986,259 Commercial paper 4,440,689 — — 4,440,689 Corporate debt securities 703,027 — (252 ) 702,775 Total $ 14,130,970 $ 38 $ (1,285 ) $ 14,129,723</t>
  </si>
  <si>
    <t>Inventory (Tables)</t>
  </si>
  <si>
    <t>Schedule Of Inventory, Net</t>
  </si>
  <si>
    <t>The following table presents inventory: September 30, 2018 December 31, 2017 Raw materials $ 7,240 $ 17,411 Finished goods 216,279 414,480 Total inventory $ 223,519 $ 431,891</t>
  </si>
  <si>
    <t>Accrued expenses and other current liabilities (Tables)</t>
  </si>
  <si>
    <t>Schedule Of Accrued Expenses</t>
  </si>
  <si>
    <t>Accrued expenses and other current liabilities consisted of the following: September 30, 2018 December 31, 2017 Phase 2 MND and CMT clinical trial-related costs $ 609,222 $ 1,850,115 Payroll and other employee-related costs 430,560 874,246 Professional fees 284,725 227,980 Restructuring-related costs 189,927 — Other research and development-related costs 23,808 652,285 Consumer product-related costs 16,437 107,595 Total $ 1,554,679 $ 3,712,221</t>
  </si>
  <si>
    <t>Schedule Of Other Current Liabilities</t>
  </si>
  <si>
    <t>Restructuring And Related Costs</t>
  </si>
  <si>
    <t>The following table outlines the Company's restructuring activities for the nine months ended September 30, 2018 : Opening balance $ — Charges: Employee termination benefits 950,637 Employee retention benefits 164,813 Other 14,995 Payments (940,518 ) Accrued restructuring balance as of September 30, 2018 $ 189,927</t>
  </si>
  <si>
    <t>Common stock (Tables)</t>
  </si>
  <si>
    <t>Restricted Common Stock Activity</t>
  </si>
  <si>
    <t>The following is a summary of restricted common stock activity: Number of Shares Weighted-Average Grant Date Fair Value Unvested at December 31, 2017 5,334 $ 10.51 Issued — — Vested (2,625 ) 9.95 Forfeited — — Unvested at September 30, 2018 2,709 $ 11.05 The following is a summary of restricted common stock activity: Number of Shares Weighted-Average Grant Date Fair Value Unvested at December 31, 2017 169,654 $ 0.10 Issued — — Vested (169,654 ) 0.10 Forfeited — — Unvested at September 30, 2018 — $ —</t>
  </si>
  <si>
    <t>Stock-based compensation (Tables)</t>
  </si>
  <si>
    <t>Summary Of Stock Option Activity</t>
  </si>
  <si>
    <t>The following table summarizes stock option activity for employees and non-employees for the nine months ended September 30, 2018 : Shares Weighted-Average Exercise Price Weighted-Average Remaining Contractual Term (in years) Aggregate Outstanding at December 31, 2017 2,580,491 $ 6.65 7.55 $ 803,600 Granted 1,517,544 2.74 Exercised (97,310 ) 1.21 Forfeited (714,699 ) 5.96 Expired (705,387 ) 8.35 Outstanding at September 30, 2018 2,580,639 $ 4.28 8.07 $ — Exercisable at September 30, 2018 1,126,248 $ 5.92 6.55 $ — Vested or expected to vest at September 30, 2018 2,580,639 $ 4.28 8.07 $ —</t>
  </si>
  <si>
    <t>Summary Of Stock-based Compensation Expense</t>
  </si>
  <si>
    <t>Total stock-based compensation expense recognized for employee and non-employee restricted common stock, and stock options granted to employees and non-employees is included in the Company's condensed consolidated statements of operations as follows: Three Months Ended September 30, 2018 Three Months Ended September 30, 2017 Nine Months Ended September 30, 2018 Nine Months Ended September 30, 2017 Research and development $ 43,369 $ 386,636 $ 674,775 $ 1,172,655 Selling, general and administrative 235,021 618,145 1,023,548 2,094,224 Total $ 278,390 $ 1,004,781 $ 1,698,323 $ 3,266,879</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September 30, 2018 September 30, 2017 Options to purchase common stock 2,580,639 2,701,922 Unvested restricted common stock 2,709 430,439 Total 2,583,348 3,132,361</t>
  </si>
  <si>
    <t>Segment Information (Tables)</t>
  </si>
  <si>
    <t>Schedule Of Information For The Company's Operating Segments</t>
  </si>
  <si>
    <t>Information for the Company's reportable segments for the three months ended September 30, 2018 and 2017 are as follows: Three Months Ended September 30, 2018 Consumer Operations Drug Development Corporate Consolidated Total revenue $ 250,991 — — $ 250,991 Interest income, net $ — — 28,210 $ 28,210 Loss from operations $ 18,293 864,934 1,783,356 $ 2,666,583 Three Months Ended September 30, 2017 Consumer Operations Drug Development Corporate Consolidated Total revenue $ 413,601 — — $ 413,601 Interest income, net $ — — 77,339 $ 77,339 Loss from operations $ 2,323,919 4,683,533 2,402,000 $ 9,409,452 Information for the Company's reportable segments for the nine months ended September 30, 2018 and 2017 are as follows: Nine Months Ended September 30, 2018 Consumer Operations Drug Development Corporate Consolidated Total revenue $ 675,075 — — $ 675,075 Interest income, net $ — — 139,612 $ 139,612 Loss from operations $ 1,921,286 11,699,499 6,432,299 $ 20,053,084 Nine Months Ended September 30, 2017 Consumer Operations Drug Development Corporate Consolidated Total revenue $ 991,671 — — $ 991,671 Interest income, net $ — — 227,535 $ 227,535 Loss from operations $ 7,072,225 12,472,149 7,088,292 $ 26,632,666</t>
  </si>
  <si>
    <t>Organization and operations (Details)</t>
  </si>
  <si>
    <t>1 Months Ended</t>
  </si>
  <si>
    <t>Jun. 30, 2018</t>
  </si>
  <si>
    <t>Sep. 30, 2018USD ($)</t>
  </si>
  <si>
    <t>Sep. 30, 2017USD ($)</t>
  </si>
  <si>
    <t>Sep. 30, 2018USD ($)segment</t>
  </si>
  <si>
    <t>Dec. 31, 2017USD ($)</t>
  </si>
  <si>
    <t>Percentage decrease in company workforce</t>
  </si>
  <si>
    <t>60.00%</t>
  </si>
  <si>
    <t>Number of reportable segments | segment</t>
  </si>
  <si>
    <t>Retained earnings (accumulated deficit)</t>
  </si>
  <si>
    <t>Summary of significant accounting policies and recent accounting pronouncements - Narrative (Details) - USD ($)</t>
  </si>
  <si>
    <t>New Accounting Pronouncements or Change in Accounting Principle [Line Items]</t>
  </si>
  <si>
    <t>Shipping and Handling</t>
  </si>
  <si>
    <t>Summary of significant accounting policies and recent accounting pronouncements - Summary of cash and cash equivalents and restricted cash (Details) - USD ($)</t>
  </si>
  <si>
    <t>Dec. 31, 2016</t>
  </si>
  <si>
    <t>Cash, cash equivalents and restricted cash shown on the condensed consolidated statement of cash flows</t>
  </si>
  <si>
    <t>Revenue from contracts with customers (Details) - USD ($)</t>
  </si>
  <si>
    <t>6 Months Ended</t>
  </si>
  <si>
    <t>Jun. 18, 2018</t>
  </si>
  <si>
    <t>Jan. 01, 2018</t>
  </si>
  <si>
    <t>Revenue, Initial Application Period Cumulative Effect Transition [Line Items]</t>
  </si>
  <si>
    <t>Increase to retained earnings due to adoption of Topic 606</t>
  </si>
  <si>
    <t>Refund period</t>
  </si>
  <si>
    <t>14 days</t>
  </si>
  <si>
    <t>30 days</t>
  </si>
  <si>
    <t>Discounts to customers</t>
  </si>
  <si>
    <t>Difference between Revenue Guidance in Effect before and after Topic 606 | Accounting Standards Update 2014-09</t>
  </si>
  <si>
    <t>Decrease in deferred revenue</t>
  </si>
  <si>
    <t>Decrease in deferred costs from product revenue</t>
  </si>
  <si>
    <t>Fair value measurements (Details) - USD ($)</t>
  </si>
  <si>
    <t>Marketable securities:</t>
  </si>
  <si>
    <t>U.S. government agency securities</t>
  </si>
  <si>
    <t>Commercial paper</t>
  </si>
  <si>
    <t>Corporate debt securities</t>
  </si>
  <si>
    <t>Fair Value, Measurements, Recurring</t>
  </si>
  <si>
    <t>Fair Value, Assets and Liabilities Measured on Recurring and Nonrecurring Basis [Line Items]</t>
  </si>
  <si>
    <t>Fair Value, Measurements, Recurring | U.S. government agency securities</t>
  </si>
  <si>
    <t>Fair Value, Measurements, Recurring | Commercial paper</t>
  </si>
  <si>
    <t>Fair Value, Measurements, Recurring | Corporate debt securities</t>
  </si>
  <si>
    <t>Fair Value, Measurements, Recurring | Level 1</t>
  </si>
  <si>
    <t>Fair Value, Measurements, Recurring | Level 1 | U.S. government agency securities</t>
  </si>
  <si>
    <t>Fair Value, Measurements, Recurring | Level 1 | Commercial paper</t>
  </si>
  <si>
    <t>Fair Value, Measurements, Recurring | Level 1 | Corporate debt securities</t>
  </si>
  <si>
    <t>Fair Value, Measurements, Recurring | Level 2</t>
  </si>
  <si>
    <t>Fair Value, Measurements, Recurring | Level 2 | U.S. government agency securities</t>
  </si>
  <si>
    <t>Fair Value, Measurements, Recurring | Level 2 | Commercial paper</t>
  </si>
  <si>
    <t>Fair Value, Measurements, Recurring | Level 2 | Corporate debt securities</t>
  </si>
  <si>
    <t>Fair Value, Measurements, Recurring | Level 3</t>
  </si>
  <si>
    <t>Fair Value, Measurements, Recurring | Level 3 | U.S. government agency securities</t>
  </si>
  <si>
    <t>Fair Value, Measurements, Recurring | Level 3 | Commercial paper</t>
  </si>
  <si>
    <t>Fair Value, Measurements, Recurring | Level 3 | Corporate debt securities</t>
  </si>
  <si>
    <t>Cash equivalents and marketable securities (Details)</t>
  </si>
  <si>
    <t>Dec. 31, 2017USD ($)security</t>
  </si>
  <si>
    <t>Debt Securities, Available-for-sale [Line Items]</t>
  </si>
  <si>
    <t>Amortized Cost</t>
  </si>
  <si>
    <t>Unrealized Gains</t>
  </si>
  <si>
    <t>Unrealized Losses</t>
  </si>
  <si>
    <t>Fair Value</t>
  </si>
  <si>
    <t>Number of debt securities in an unrealized loss position | security</t>
  </si>
  <si>
    <t>Aggregate fair value of debt securities in an unrealized loss position</t>
  </si>
  <si>
    <t>Number of debt securities in a significant unrealized loss position | security</t>
  </si>
  <si>
    <t>Inventory (Details) - USD ($)</t>
  </si>
  <si>
    <t>Raw materials</t>
  </si>
  <si>
    <t>Finished goods</t>
  </si>
  <si>
    <t>Total inventory</t>
  </si>
  <si>
    <t>Write-off of inventory</t>
  </si>
  <si>
    <t>Accrued expenses and other current liabilities - Summary of accrued expenses and other current liabilities (Details) - USD ($)</t>
  </si>
  <si>
    <t>Phase 2 MND and CMT clinical trial-related costs</t>
  </si>
  <si>
    <t>Payroll and other employee-related costs</t>
  </si>
  <si>
    <t>Professional fees</t>
  </si>
  <si>
    <t>Other research and development-related costs</t>
  </si>
  <si>
    <t>Consumer product-related costs</t>
  </si>
  <si>
    <t>Total</t>
  </si>
  <si>
    <t>Accrued expenses and other current liabilities - Narrative (Details)</t>
  </si>
  <si>
    <t>12 Months Ended</t>
  </si>
  <si>
    <t>Jun. 30, 2018USD ($)</t>
  </si>
  <si>
    <t>Dec. 31, 2018USD ($)</t>
  </si>
  <si>
    <t>Sep. 30, 2018USD ($)employee</t>
  </si>
  <si>
    <t>Restructuring Cost and Reserve [Line Items]</t>
  </si>
  <si>
    <t>Accrued research and development expense</t>
  </si>
  <si>
    <t>Cash retention bonuses payable</t>
  </si>
  <si>
    <t>Cash retention bonuses payable upon change in control</t>
  </si>
  <si>
    <t>Cash retention bonuses payable upon employees in good standing</t>
  </si>
  <si>
    <t>Severance benefits payable upon change in control and termination without cause</t>
  </si>
  <si>
    <t>Restructuring charges</t>
  </si>
  <si>
    <t>Number of retained employees | employee</t>
  </si>
  <si>
    <t>Ongoing Termination Benefits</t>
  </si>
  <si>
    <t>One-time termination benefits</t>
  </si>
  <si>
    <t>Employee retention benefits</t>
  </si>
  <si>
    <t>Other</t>
  </si>
  <si>
    <t>Consumer Operations</t>
  </si>
  <si>
    <t>Drug Development</t>
  </si>
  <si>
    <t>Corporate</t>
  </si>
  <si>
    <t>Scenario, Forecast</t>
  </si>
  <si>
    <t>Restructuring charges to be incurred if change of control occurs</t>
  </si>
  <si>
    <t>Scenario, Forecast | Consumer Operations</t>
  </si>
  <si>
    <t>Scenario, Forecast | Drug Development</t>
  </si>
  <si>
    <t>Scenario, Forecast | Corporate</t>
  </si>
  <si>
    <t>Scenario, Forecast | Minimum</t>
  </si>
  <si>
    <t>Scenario, Forecast | Maximum</t>
  </si>
  <si>
    <t>Accrued expenses and other current liabilities - Summary of restructuring reserve activity (Details) - USD ($)</t>
  </si>
  <si>
    <t>Restructuring Reserve [Roll Forward]</t>
  </si>
  <si>
    <t>Opening balance</t>
  </si>
  <si>
    <t>Charges:</t>
  </si>
  <si>
    <t>Payments</t>
  </si>
  <si>
    <t>Accrued restructuring balance as of September 30, 2018</t>
  </si>
  <si>
    <t>Employee termination benefits</t>
  </si>
  <si>
    <t>Common stock - Narrative (Details)</t>
  </si>
  <si>
    <t>Jun. 14, 2018</t>
  </si>
  <si>
    <t>Apr. 30, 2014shares</t>
  </si>
  <si>
    <t>Mar. 31, 2014USD ($)$ / sharesshares</t>
  </si>
  <si>
    <t>Sep. 30, 2018vote$ / sharesshares</t>
  </si>
  <si>
    <t>Dec. 31, 2016shares</t>
  </si>
  <si>
    <t>Dec. 31, 2017$ / sharesshares</t>
  </si>
  <si>
    <t>Common stock, par value (in usd per share) | $ / shares</t>
  </si>
  <si>
    <t>Common stock, number of votes per share | vote</t>
  </si>
  <si>
    <t>Share-based Compensation Arrangement by Share-based Payment Award [Line Items]</t>
  </si>
  <si>
    <t>Restricted common stock, vesting period (in years)</t>
  </si>
  <si>
    <t>48 months</t>
  </si>
  <si>
    <t>Restricted stock</t>
  </si>
  <si>
    <t>Restricted common stock, shares sold (shares)</t>
  </si>
  <si>
    <t>Restricted common stock, price per share (in usd per share) | $ / shares</t>
  </si>
  <si>
    <t>Proceeds from sale of restricted common stock to founders | $</t>
  </si>
  <si>
    <t>Restricted stock | Non-employee Consultants and Advisers</t>
  </si>
  <si>
    <t>Restricted common stock, shares outstanding (shares)</t>
  </si>
  <si>
    <t>Restricted stock | Vests upon issuance</t>
  </si>
  <si>
    <t>Restricted common stock, percent vested</t>
  </si>
  <si>
    <t>25.00%</t>
  </si>
  <si>
    <t>Restricted stock | Vests ratably over four years</t>
  </si>
  <si>
    <t>75.00%</t>
  </si>
  <si>
    <t>4 years</t>
  </si>
  <si>
    <t>Common stock - Restricted common stock activity (Details) - Restricted stock</t>
  </si>
  <si>
    <t>Sep. 30, 2018$ / sharesshares</t>
  </si>
  <si>
    <t>Number of Shares</t>
  </si>
  <si>
    <t>Beginning balance, unvested (shares) | shares</t>
  </si>
  <si>
    <t>Issued (shares) | shares</t>
  </si>
  <si>
    <t>Vested (shares) | shares</t>
  </si>
  <si>
    <t>Forfeited (shares) | shares</t>
  </si>
  <si>
    <t>Ending balance, unvested (shares) | shares</t>
  </si>
  <si>
    <t>Weighted-Average Grant Date Fair Value</t>
  </si>
  <si>
    <t>Beginning balance, weighted average grant date fair value (in usd per share) | $ / shares</t>
  </si>
  <si>
    <t>Issued, weighted average grant date fair value (in usd per share) | $ / shares</t>
  </si>
  <si>
    <t>Vested, weighted average grant date fair value (in usd per share) | $ / shares</t>
  </si>
  <si>
    <t>Forfeited, weighted average grant date fair value (in usd per share) | $ / shares</t>
  </si>
  <si>
    <t>Ending balance, weighted average grant date fair value (in usd per share) | $ / shares</t>
  </si>
  <si>
    <t>Non-employee Consultants and Advisers</t>
  </si>
  <si>
    <t>Stock-based compensation - Narrative (Details) $ in Thousands</t>
  </si>
  <si>
    <t>Jun. 14, 2018employeeshares</t>
  </si>
  <si>
    <t>Jun. 30, 2018adviseremployeeshares</t>
  </si>
  <si>
    <t>Sep. 30, 2018USD ($)shares</t>
  </si>
  <si>
    <t>Dec. 31, 2017shares</t>
  </si>
  <si>
    <t>Sep. 30, 2014shares</t>
  </si>
  <si>
    <t>Mar. 31, 2014shares</t>
  </si>
  <si>
    <t>Stock options, vesting period (in years)</t>
  </si>
  <si>
    <t>Unrecognized compensation cost | $</t>
  </si>
  <si>
    <t>Unrecognized compensation cost, recognition period (in years)</t>
  </si>
  <si>
    <t>2 years 10 months 24 days</t>
  </si>
  <si>
    <t>Number of options outstanding (shares)</t>
  </si>
  <si>
    <t>Number of stock options granted (shares)</t>
  </si>
  <si>
    <t>Number of employees granted options | employee</t>
  </si>
  <si>
    <t>Employee stock option</t>
  </si>
  <si>
    <t>Stock options, contractual term</t>
  </si>
  <si>
    <t>10 years</t>
  </si>
  <si>
    <t>Minimum</t>
  </si>
  <si>
    <t>Stock options, post termination exercisability extended period</t>
  </si>
  <si>
    <t>1 year</t>
  </si>
  <si>
    <t>Minimum | Employee stock option</t>
  </si>
  <si>
    <t>Maximum</t>
  </si>
  <si>
    <t>3 years</t>
  </si>
  <si>
    <t>Maximum | Employee stock option</t>
  </si>
  <si>
    <t>2014 Plan</t>
  </si>
  <si>
    <t>Shares authorized</t>
  </si>
  <si>
    <t>2015 Plan</t>
  </si>
  <si>
    <t>Shares remaining available for grant of stock awards</t>
  </si>
  <si>
    <t>Employee Stock Option, One-Year Post Termination Exercisability</t>
  </si>
  <si>
    <t>Stock options, post termination exercisability period</t>
  </si>
  <si>
    <t>3 months</t>
  </si>
  <si>
    <t>Number of employees holding options | employee</t>
  </si>
  <si>
    <t>Number of advisers holding options | adviser</t>
  </si>
  <si>
    <t>Employee Stock Option, Three-Year Post Termination Exercisability</t>
  </si>
  <si>
    <t>Stock-based compensation - Summary of stock option activity (Details) - USD ($)</t>
  </si>
  <si>
    <t>Shares</t>
  </si>
  <si>
    <t>Shares outstanding, Beginning Balance (shares)</t>
  </si>
  <si>
    <t>Shares granted (shares)</t>
  </si>
  <si>
    <t>Shares exercised (shares)</t>
  </si>
  <si>
    <t>Shares forfeited (shares)</t>
  </si>
  <si>
    <t>Shares expired (shares)</t>
  </si>
  <si>
    <t>Shares outstanding, Ending Balance (shares)</t>
  </si>
  <si>
    <t>Shares exercisable (shares)</t>
  </si>
  <si>
    <t>Shares vested or expected to vest (shares)</t>
  </si>
  <si>
    <t>Weighted-Average Exercise Price</t>
  </si>
  <si>
    <t>Shares outstanding, weighted-average exercise price, Beginning Balance (in usd per share)</t>
  </si>
  <si>
    <t>Shares granted,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 (in years)</t>
  </si>
  <si>
    <t>8 years 26 days</t>
  </si>
  <si>
    <t>7 years 6 months 18 days</t>
  </si>
  <si>
    <t>Exercisable, weighted-average remaining contractual term (in years)</t>
  </si>
  <si>
    <t>6 years 6 months 18 days</t>
  </si>
  <si>
    <t>Vested or expected to vest, weighted-average remaining contractual term (in years)</t>
  </si>
  <si>
    <t>Outstanding, aggregate intrinsic value</t>
  </si>
  <si>
    <t>Exercisable, aggregate intrinsic value</t>
  </si>
  <si>
    <t>Vested or expected to vest, aggregate intrinsic value</t>
  </si>
  <si>
    <t>Stock-based compensation - Summary of stock-based compensation expense (Details) - USD ($)</t>
  </si>
  <si>
    <t>Employee Service Share-Based Compensation Allocation of Recognized Period Costs [Line Items]</t>
  </si>
  <si>
    <t>Income taxes (Details) - USD ($)</t>
  </si>
  <si>
    <t>Income tax provision (benefit)</t>
  </si>
  <si>
    <t>Net loss per share (Details) - shares</t>
  </si>
  <si>
    <t>Antidilutive Securities Excluded from Computation of Earnings Per Share [Line Items]</t>
  </si>
  <si>
    <t>Antidilutive securities excluded from computation of earnings per share (shares)</t>
  </si>
  <si>
    <t>Options to purchase common stock</t>
  </si>
  <si>
    <t>Unvested restricted common stock</t>
  </si>
  <si>
    <t>Segment Information (Details)</t>
  </si>
  <si>
    <t>Segment Reporting Information [Line Items]</t>
  </si>
  <si>
    <t>Operating Segments | Consumer Operations</t>
  </si>
  <si>
    <t>Operating Segments | Drug Develop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c r="C16" s="5" t="n">
        <v>18069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7</v>
      </c>
    </row>
    <row r="4" spans="1:2">
      <c r="A4" s="4" t="s">
        <v>32</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29</v>
      </c>
    </row>
    <row r="4" spans="1:2">
      <c r="A4" s="4" t="s">
        <v>40</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6</v>
      </c>
    </row>
    <row r="4" spans="1:2">
      <c r="A4" s="4" t="s">
        <v>31</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21</v>
      </c>
      <c r="B14" s="4" t="s">
        <v>166</v>
      </c>
    </row>
    <row r="15" spans="1:2">
      <c r="A15" s="4" t="s">
        <v>167</v>
      </c>
      <c r="B15" s="4" t="s">
        <v>168</v>
      </c>
    </row>
    <row r="16" spans="1:2">
      <c r="A16" s="4" t="s">
        <v>30</v>
      </c>
      <c r="B1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961126</v>
      </c>
      <c r="C3" s="7" t="n">
        <v>19186036</v>
      </c>
    </row>
    <row r="4" spans="1:3">
      <c r="A4" s="4" t="s">
        <v>30</v>
      </c>
      <c r="B4" s="5" t="n">
        <v>0</v>
      </c>
      <c r="C4" s="5" t="n">
        <v>14129723</v>
      </c>
    </row>
    <row r="5" spans="1:3">
      <c r="A5" s="4" t="s">
        <v>31</v>
      </c>
      <c r="B5" s="5" t="n">
        <v>20993</v>
      </c>
      <c r="C5" s="5" t="n">
        <v>10385</v>
      </c>
    </row>
    <row r="6" spans="1:3">
      <c r="A6" s="4" t="s">
        <v>32</v>
      </c>
      <c r="B6" s="5" t="n">
        <v>223519</v>
      </c>
      <c r="C6" s="5" t="n">
        <v>431891</v>
      </c>
    </row>
    <row r="7" spans="1:3">
      <c r="A7" s="4" t="s">
        <v>33</v>
      </c>
      <c r="B7" s="5" t="n">
        <v>478746</v>
      </c>
      <c r="C7" s="5" t="n">
        <v>777102</v>
      </c>
    </row>
    <row r="8" spans="1:3">
      <c r="A8" s="4" t="s">
        <v>34</v>
      </c>
      <c r="B8" s="5" t="n">
        <v>13684384</v>
      </c>
      <c r="C8" s="5" t="n">
        <v>34535137</v>
      </c>
    </row>
    <row r="9" spans="1:3">
      <c r="A9" s="4" t="s">
        <v>35</v>
      </c>
      <c r="B9" s="5" t="n">
        <v>127090</v>
      </c>
      <c r="C9" s="5" t="n">
        <v>331040</v>
      </c>
    </row>
    <row r="10" spans="1:3">
      <c r="A10" s="4" t="s">
        <v>36</v>
      </c>
      <c r="B10" s="5" t="n">
        <v>126595</v>
      </c>
      <c r="C10" s="5" t="n">
        <v>126595</v>
      </c>
    </row>
    <row r="11" spans="1:3">
      <c r="A11" s="4" t="s">
        <v>37</v>
      </c>
      <c r="B11" s="5" t="n">
        <v>13938069</v>
      </c>
      <c r="C11" s="5" t="n">
        <v>34992772</v>
      </c>
    </row>
    <row r="12" spans="1:3">
      <c r="A12" s="3" t="s">
        <v>38</v>
      </c>
    </row>
    <row r="13" spans="1:3">
      <c r="A13" s="4" t="s">
        <v>39</v>
      </c>
      <c r="B13" s="5" t="n">
        <v>1279258</v>
      </c>
      <c r="C13" s="5" t="n">
        <v>2004440</v>
      </c>
    </row>
    <row r="14" spans="1:3">
      <c r="A14" s="4" t="s">
        <v>40</v>
      </c>
      <c r="B14" s="5" t="n">
        <v>1554679</v>
      </c>
      <c r="C14" s="5" t="n">
        <v>3712221</v>
      </c>
    </row>
    <row r="15" spans="1:3">
      <c r="A15" s="4" t="s">
        <v>41</v>
      </c>
      <c r="B15" s="5" t="n">
        <v>0</v>
      </c>
      <c r="C15" s="5" t="n">
        <v>72188</v>
      </c>
    </row>
    <row r="16" spans="1:3">
      <c r="A16" s="4" t="s">
        <v>42</v>
      </c>
      <c r="B16" s="5" t="n">
        <v>53919</v>
      </c>
      <c r="C16" s="5" t="n">
        <v>58821</v>
      </c>
    </row>
    <row r="17" spans="1:3">
      <c r="A17" s="4" t="s">
        <v>43</v>
      </c>
      <c r="B17" s="5" t="n">
        <v>2887856</v>
      </c>
      <c r="C17" s="5" t="n">
        <v>5847670</v>
      </c>
    </row>
    <row r="18" spans="1:3">
      <c r="A18" s="4" t="s">
        <v>44</v>
      </c>
      <c r="B18" s="5" t="n">
        <v>0</v>
      </c>
      <c r="C18" s="5" t="n">
        <v>39214</v>
      </c>
    </row>
    <row r="19" spans="1:3">
      <c r="A19" s="4" t="s">
        <v>45</v>
      </c>
      <c r="B19" s="5" t="n">
        <v>2887856</v>
      </c>
      <c r="C19" s="5" t="n">
        <v>5886884</v>
      </c>
    </row>
    <row r="20" spans="1:3">
      <c r="A20" s="3" t="s">
        <v>46</v>
      </c>
    </row>
    <row r="21" spans="1:3">
      <c r="A21" s="4" t="s">
        <v>47</v>
      </c>
      <c r="B21" s="5" t="n">
        <v>0</v>
      </c>
      <c r="C21" s="5" t="n">
        <v>0</v>
      </c>
    </row>
    <row r="22" spans="1:3">
      <c r="A22" s="4" t="s">
        <v>48</v>
      </c>
      <c r="B22" s="5" t="n">
        <v>1807</v>
      </c>
      <c r="C22" s="5" t="n">
        <v>1780</v>
      </c>
    </row>
    <row r="23" spans="1:3">
      <c r="A23" s="4" t="s">
        <v>49</v>
      </c>
      <c r="B23" s="5" t="n">
        <v>142000936</v>
      </c>
      <c r="C23" s="5" t="n">
        <v>140184630</v>
      </c>
    </row>
    <row r="24" spans="1:3">
      <c r="A24" s="4" t="s">
        <v>50</v>
      </c>
      <c r="B24" s="5" t="n">
        <v>0</v>
      </c>
      <c r="C24" s="5" t="n">
        <v>-1247</v>
      </c>
    </row>
    <row r="25" spans="1:3">
      <c r="A25" s="4" t="s">
        <v>51</v>
      </c>
      <c r="B25" s="5" t="n">
        <v>-130952530</v>
      </c>
      <c r="C25" s="5" t="n">
        <v>-111079275</v>
      </c>
    </row>
    <row r="26" spans="1:3">
      <c r="A26" s="4" t="s">
        <v>52</v>
      </c>
      <c r="B26" s="5" t="n">
        <v>11050213</v>
      </c>
      <c r="C26" s="5" t="n">
        <v>29105888</v>
      </c>
    </row>
    <row r="27" spans="1:3">
      <c r="A27" s="4" t="s">
        <v>53</v>
      </c>
      <c r="B27" s="7" t="n">
        <v>13938069</v>
      </c>
      <c r="C27" s="7" t="n">
        <v>3499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6</v>
      </c>
    </row>
    <row r="4" spans="1:2">
      <c r="A4" s="4" t="s">
        <v>171</v>
      </c>
      <c r="B4" s="4" t="s">
        <v>172</v>
      </c>
    </row>
    <row r="5" spans="1:2">
      <c r="A5" s="4" t="s">
        <v>173</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5</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3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8"/>
    <col customWidth="1" max="6" min="6" width="21"/>
    <col customWidth="1" max="7" min="7" width="21"/>
  </cols>
  <sheetData>
    <row r="1" spans="1:7">
      <c r="A1" s="1" t="s">
        <v>203</v>
      </c>
      <c r="B1" s="2" t="s">
        <v>204</v>
      </c>
      <c r="C1" s="2" t="s">
        <v>65</v>
      </c>
      <c r="E1" s="2" t="s">
        <v>1</v>
      </c>
    </row>
    <row r="2" spans="1:7">
      <c r="B2" s="2" t="s">
        <v>205</v>
      </c>
      <c r="C2" s="2" t="s">
        <v>206</v>
      </c>
      <c r="D2" s="2" t="s">
        <v>207</v>
      </c>
      <c r="E2" s="2" t="s">
        <v>208</v>
      </c>
      <c r="F2" s="2" t="s">
        <v>207</v>
      </c>
      <c r="G2" s="2" t="s">
        <v>209</v>
      </c>
    </row>
    <row r="3" spans="1:7">
      <c r="A3" s="3" t="s">
        <v>113</v>
      </c>
    </row>
    <row r="4" spans="1:7">
      <c r="A4" s="4" t="s">
        <v>210</v>
      </c>
      <c r="B4" s="4" t="s">
        <v>211</v>
      </c>
      <c r="E4" s="4" t="s">
        <v>211</v>
      </c>
    </row>
    <row r="5" spans="1:7">
      <c r="A5" s="4" t="s">
        <v>212</v>
      </c>
      <c r="E5" s="5" t="n">
        <v>2</v>
      </c>
    </row>
    <row r="6" spans="1:7">
      <c r="A6" s="4" t="s">
        <v>75</v>
      </c>
      <c r="C6" s="7" t="n">
        <v>2638373</v>
      </c>
      <c r="D6" s="7" t="n">
        <v>9332113</v>
      </c>
      <c r="E6" s="7" t="n">
        <v>19913472</v>
      </c>
      <c r="F6" s="7" t="n">
        <v>26405131</v>
      </c>
    </row>
    <row r="7" spans="1:7">
      <c r="A7" s="4" t="s">
        <v>213</v>
      </c>
      <c r="C7" s="5" t="n">
        <v>-130952530</v>
      </c>
      <c r="E7" s="5" t="n">
        <v>-130952530</v>
      </c>
      <c r="G7" s="7" t="n">
        <v>-111079275</v>
      </c>
    </row>
    <row r="8" spans="1:7">
      <c r="A8" s="4" t="s">
        <v>29</v>
      </c>
      <c r="C8" s="7" t="n">
        <v>12961126</v>
      </c>
      <c r="E8" s="7" t="n">
        <v>12961126</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7</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18069476</v>
      </c>
      <c r="C9" s="5" t="n">
        <v>17972166</v>
      </c>
    </row>
    <row r="10" spans="1:3">
      <c r="A10" s="4" t="s">
        <v>63</v>
      </c>
      <c r="B10" s="5" t="n">
        <v>18066767</v>
      </c>
      <c r="C10" s="5" t="n">
        <v>17797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5</v>
      </c>
      <c r="D1" s="2" t="s">
        <v>1</v>
      </c>
    </row>
    <row r="2" spans="1:5">
      <c r="B2" s="2" t="s">
        <v>2</v>
      </c>
      <c r="C2" s="2" t="s">
        <v>66</v>
      </c>
      <c r="D2" s="2" t="s">
        <v>2</v>
      </c>
      <c r="E2" s="2" t="s">
        <v>66</v>
      </c>
    </row>
    <row r="3" spans="1:5">
      <c r="A3" s="3" t="s">
        <v>116</v>
      </c>
    </row>
    <row r="4" spans="1:5">
      <c r="A4" s="4" t="s">
        <v>152</v>
      </c>
      <c r="B4" s="7" t="n">
        <v>20000</v>
      </c>
      <c r="C4" s="7" t="n">
        <v>1158000</v>
      </c>
      <c r="D4" s="7" t="n">
        <v>792000</v>
      </c>
      <c r="E4" s="7" t="n">
        <v>3073000</v>
      </c>
    </row>
    <row r="5" spans="1:5">
      <c r="A5" s="3" t="s">
        <v>215</v>
      </c>
    </row>
    <row r="6" spans="1:5">
      <c r="A6" s="4" t="s">
        <v>69</v>
      </c>
      <c r="B6" s="5" t="n">
        <v>91937</v>
      </c>
      <c r="C6" s="5" t="n">
        <v>148756</v>
      </c>
      <c r="D6" s="5" t="n">
        <v>355816</v>
      </c>
      <c r="E6" s="5" t="n">
        <v>373187</v>
      </c>
    </row>
    <row r="7" spans="1:5">
      <c r="A7" s="4" t="s">
        <v>216</v>
      </c>
    </row>
    <row r="8" spans="1:5">
      <c r="A8" s="3" t="s">
        <v>215</v>
      </c>
    </row>
    <row r="9" spans="1:5">
      <c r="A9" s="4" t="s">
        <v>69</v>
      </c>
      <c r="B9" s="7" t="n">
        <v>27000</v>
      </c>
      <c r="C9" s="7" t="n">
        <v>64000</v>
      </c>
      <c r="D9" s="7" t="n">
        <v>81000</v>
      </c>
      <c r="E9" s="7" t="n">
        <v>14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7</v>
      </c>
      <c r="D1" s="2" t="s">
        <v>66</v>
      </c>
      <c r="E1" s="2" t="s">
        <v>218</v>
      </c>
    </row>
    <row r="2" spans="1:5">
      <c r="A2" s="3" t="s">
        <v>116</v>
      </c>
    </row>
    <row r="3" spans="1:5">
      <c r="A3" s="4" t="s">
        <v>29</v>
      </c>
      <c r="B3" s="7" t="n">
        <v>12961126</v>
      </c>
      <c r="C3" s="7" t="n">
        <v>19186036</v>
      </c>
    </row>
    <row r="4" spans="1:5">
      <c r="A4" s="4" t="s">
        <v>36</v>
      </c>
      <c r="B4" s="5" t="n">
        <v>126595</v>
      </c>
      <c r="C4" s="5" t="n">
        <v>126595</v>
      </c>
    </row>
    <row r="5" spans="1:5">
      <c r="A5" s="4" t="s">
        <v>219</v>
      </c>
      <c r="B5" s="7" t="n">
        <v>13087721</v>
      </c>
      <c r="C5" s="7" t="n">
        <v>19312631</v>
      </c>
      <c r="D5" s="7" t="n">
        <v>20405319</v>
      </c>
      <c r="E5" s="7" t="n">
        <v>22542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220</v>
      </c>
      <c r="B1" s="2" t="s">
        <v>65</v>
      </c>
      <c r="E1" s="2" t="s">
        <v>221</v>
      </c>
      <c r="F1" s="2" t="s">
        <v>1</v>
      </c>
    </row>
    <row r="2" spans="1:9">
      <c r="B2" s="2" t="s">
        <v>2</v>
      </c>
      <c r="C2" s="2" t="s">
        <v>2</v>
      </c>
      <c r="D2" s="2" t="s">
        <v>66</v>
      </c>
      <c r="E2" s="2" t="s">
        <v>222</v>
      </c>
      <c r="F2" s="2" t="s">
        <v>2</v>
      </c>
      <c r="G2" s="2" t="s">
        <v>66</v>
      </c>
      <c r="H2" s="2" t="s">
        <v>223</v>
      </c>
      <c r="I2" s="2" t="s">
        <v>27</v>
      </c>
    </row>
    <row r="3" spans="1:9">
      <c r="A3" s="3" t="s">
        <v>224</v>
      </c>
    </row>
    <row r="4" spans="1:9">
      <c r="A4" s="4" t="s">
        <v>225</v>
      </c>
      <c r="B4" s="7" t="n">
        <v>-130952530</v>
      </c>
      <c r="C4" s="7" t="n">
        <v>-130952530</v>
      </c>
      <c r="F4" s="7" t="n">
        <v>-130952530</v>
      </c>
      <c r="I4" s="7" t="n">
        <v>-111079275</v>
      </c>
    </row>
    <row r="5" spans="1:9">
      <c r="A5" s="4" t="s">
        <v>67</v>
      </c>
      <c r="C5" s="5" t="n">
        <v>250991</v>
      </c>
      <c r="D5" s="7" t="n">
        <v>413601</v>
      </c>
      <c r="F5" s="5" t="n">
        <v>675075</v>
      </c>
      <c r="G5" s="7" t="n">
        <v>991671</v>
      </c>
    </row>
    <row r="6" spans="1:9">
      <c r="A6" s="4" t="s">
        <v>226</v>
      </c>
      <c r="B6" s="4" t="s">
        <v>227</v>
      </c>
      <c r="E6" s="4" t="s">
        <v>228</v>
      </c>
    </row>
    <row r="7" spans="1:9">
      <c r="A7" s="4" t="s">
        <v>229</v>
      </c>
      <c r="C7" s="5" t="n">
        <v>2000</v>
      </c>
      <c r="D7" s="7" t="n">
        <v>82000</v>
      </c>
      <c r="F7" s="5" t="n">
        <v>19000</v>
      </c>
      <c r="G7" s="7" t="n">
        <v>202000</v>
      </c>
    </row>
    <row r="8" spans="1:9">
      <c r="A8" s="4" t="s">
        <v>230</v>
      </c>
    </row>
    <row r="9" spans="1:9">
      <c r="A9" s="3" t="s">
        <v>224</v>
      </c>
    </row>
    <row r="10" spans="1:9">
      <c r="A10" s="4" t="s">
        <v>225</v>
      </c>
      <c r="H10" s="7" t="n">
        <v>40000</v>
      </c>
    </row>
    <row r="11" spans="1:9">
      <c r="A11" s="4" t="s">
        <v>231</v>
      </c>
      <c r="H11" s="5" t="n">
        <v>70000</v>
      </c>
    </row>
    <row r="12" spans="1:9">
      <c r="A12" s="4" t="s">
        <v>232</v>
      </c>
      <c r="H12" s="7" t="n">
        <v>30000</v>
      </c>
    </row>
    <row r="13" spans="1:9">
      <c r="A13" s="4" t="s">
        <v>67</v>
      </c>
      <c r="C13" s="7" t="n">
        <v>-1000</v>
      </c>
      <c r="F13" s="7" t="n">
        <v>-29000</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7</v>
      </c>
    </row>
    <row r="2" spans="1:3">
      <c r="A2" s="3" t="s">
        <v>234</v>
      </c>
    </row>
    <row r="3" spans="1:3">
      <c r="A3" s="4" t="s">
        <v>30</v>
      </c>
      <c r="B3" s="7" t="n">
        <v>0</v>
      </c>
      <c r="C3" s="7" t="n">
        <v>14129723</v>
      </c>
    </row>
    <row r="4" spans="1:3">
      <c r="A4" s="4" t="s">
        <v>235</v>
      </c>
    </row>
    <row r="5" spans="1:3">
      <c r="A5" s="3" t="s">
        <v>234</v>
      </c>
    </row>
    <row r="6" spans="1:3">
      <c r="A6" s="4" t="s">
        <v>30</v>
      </c>
      <c r="C6" s="5" t="n">
        <v>8986259</v>
      </c>
    </row>
    <row r="7" spans="1:3">
      <c r="A7" s="4" t="s">
        <v>236</v>
      </c>
    </row>
    <row r="8" spans="1:3">
      <c r="A8" s="3" t="s">
        <v>234</v>
      </c>
    </row>
    <row r="9" spans="1:3">
      <c r="A9" s="4" t="s">
        <v>30</v>
      </c>
      <c r="C9" s="5" t="n">
        <v>4440689</v>
      </c>
    </row>
    <row r="10" spans="1:3">
      <c r="A10" s="4" t="s">
        <v>237</v>
      </c>
    </row>
    <row r="11" spans="1:3">
      <c r="A11" s="3" t="s">
        <v>234</v>
      </c>
    </row>
    <row r="12" spans="1:3">
      <c r="A12" s="4" t="s">
        <v>30</v>
      </c>
      <c r="C12" s="5" t="n">
        <v>702775</v>
      </c>
    </row>
    <row r="13" spans="1:3">
      <c r="A13" s="4" t="s">
        <v>238</v>
      </c>
    </row>
    <row r="14" spans="1:3">
      <c r="A14" s="3" t="s">
        <v>239</v>
      </c>
    </row>
    <row r="15" spans="1:3">
      <c r="A15" s="4" t="s">
        <v>167</v>
      </c>
      <c r="B15" s="5" t="n">
        <v>2321614</v>
      </c>
      <c r="C15" s="5" t="n">
        <v>5046205</v>
      </c>
    </row>
    <row r="16" spans="1:3">
      <c r="A16" s="3" t="s">
        <v>234</v>
      </c>
    </row>
    <row r="17" spans="1:3">
      <c r="A17" s="4" t="s">
        <v>37</v>
      </c>
      <c r="B17" s="5" t="n">
        <v>2321614</v>
      </c>
      <c r="C17" s="5" t="n">
        <v>19175928</v>
      </c>
    </row>
    <row r="18" spans="1:3">
      <c r="A18" s="4" t="s">
        <v>240</v>
      </c>
    </row>
    <row r="19" spans="1:3">
      <c r="A19" s="3" t="s">
        <v>234</v>
      </c>
    </row>
    <row r="20" spans="1:3">
      <c r="A20" s="4" t="s">
        <v>30</v>
      </c>
      <c r="C20" s="5" t="n">
        <v>8986259</v>
      </c>
    </row>
    <row r="21" spans="1:3">
      <c r="A21" s="4" t="s">
        <v>241</v>
      </c>
    </row>
    <row r="22" spans="1:3">
      <c r="A22" s="3" t="s">
        <v>234</v>
      </c>
    </row>
    <row r="23" spans="1:3">
      <c r="A23" s="4" t="s">
        <v>30</v>
      </c>
      <c r="C23" s="5" t="n">
        <v>4440689</v>
      </c>
    </row>
    <row r="24" spans="1:3">
      <c r="A24" s="4" t="s">
        <v>242</v>
      </c>
    </row>
    <row r="25" spans="1:3">
      <c r="A25" s="3" t="s">
        <v>234</v>
      </c>
    </row>
    <row r="26" spans="1:3">
      <c r="A26" s="4" t="s">
        <v>30</v>
      </c>
      <c r="C26" s="5" t="n">
        <v>702775</v>
      </c>
    </row>
    <row r="27" spans="1:3">
      <c r="A27" s="4" t="s">
        <v>243</v>
      </c>
    </row>
    <row r="28" spans="1:3">
      <c r="A28" s="3" t="s">
        <v>239</v>
      </c>
    </row>
    <row r="29" spans="1:3">
      <c r="A29" s="4" t="s">
        <v>167</v>
      </c>
      <c r="B29" s="5" t="n">
        <v>2321614</v>
      </c>
      <c r="C29" s="5" t="n">
        <v>5046205</v>
      </c>
    </row>
    <row r="30" spans="1:3">
      <c r="A30" s="3" t="s">
        <v>234</v>
      </c>
    </row>
    <row r="31" spans="1:3">
      <c r="A31" s="4" t="s">
        <v>37</v>
      </c>
      <c r="B31" s="5" t="n">
        <v>2321614</v>
      </c>
      <c r="C31" s="5" t="n">
        <v>5046205</v>
      </c>
    </row>
    <row r="32" spans="1:3">
      <c r="A32" s="4" t="s">
        <v>244</v>
      </c>
    </row>
    <row r="33" spans="1:3">
      <c r="A33" s="3" t="s">
        <v>234</v>
      </c>
    </row>
    <row r="34" spans="1:3">
      <c r="A34" s="4" t="s">
        <v>30</v>
      </c>
      <c r="C34" s="5" t="n">
        <v>0</v>
      </c>
    </row>
    <row r="35" spans="1:3">
      <c r="A35" s="4" t="s">
        <v>245</v>
      </c>
    </row>
    <row r="36" spans="1:3">
      <c r="A36" s="3" t="s">
        <v>234</v>
      </c>
    </row>
    <row r="37" spans="1:3">
      <c r="A37" s="4" t="s">
        <v>30</v>
      </c>
      <c r="C37" s="5" t="n">
        <v>0</v>
      </c>
    </row>
    <row r="38" spans="1:3">
      <c r="A38" s="4" t="s">
        <v>246</v>
      </c>
    </row>
    <row r="39" spans="1:3">
      <c r="A39" s="3" t="s">
        <v>234</v>
      </c>
    </row>
    <row r="40" spans="1:3">
      <c r="A40" s="4" t="s">
        <v>30</v>
      </c>
      <c r="C40" s="5" t="n">
        <v>0</v>
      </c>
    </row>
    <row r="41" spans="1:3">
      <c r="A41" s="4" t="s">
        <v>247</v>
      </c>
    </row>
    <row r="42" spans="1:3">
      <c r="A42" s="3" t="s">
        <v>239</v>
      </c>
    </row>
    <row r="43" spans="1:3">
      <c r="A43" s="4" t="s">
        <v>167</v>
      </c>
      <c r="B43" s="5" t="n">
        <v>0</v>
      </c>
      <c r="C43" s="5" t="n">
        <v>0</v>
      </c>
    </row>
    <row r="44" spans="1:3">
      <c r="A44" s="3" t="s">
        <v>234</v>
      </c>
    </row>
    <row r="45" spans="1:3">
      <c r="A45" s="4" t="s">
        <v>37</v>
      </c>
      <c r="B45" s="5" t="n">
        <v>0</v>
      </c>
      <c r="C45" s="5" t="n">
        <v>14129723</v>
      </c>
    </row>
    <row r="46" spans="1:3">
      <c r="A46" s="4" t="s">
        <v>248</v>
      </c>
    </row>
    <row r="47" spans="1:3">
      <c r="A47" s="3" t="s">
        <v>234</v>
      </c>
    </row>
    <row r="48" spans="1:3">
      <c r="A48" s="4" t="s">
        <v>30</v>
      </c>
      <c r="C48" s="5" t="n">
        <v>8986259</v>
      </c>
    </row>
    <row r="49" spans="1:3">
      <c r="A49" s="4" t="s">
        <v>249</v>
      </c>
    </row>
    <row r="50" spans="1:3">
      <c r="A50" s="3" t="s">
        <v>234</v>
      </c>
    </row>
    <row r="51" spans="1:3">
      <c r="A51" s="4" t="s">
        <v>30</v>
      </c>
      <c r="C51" s="5" t="n">
        <v>4440689</v>
      </c>
    </row>
    <row r="52" spans="1:3">
      <c r="A52" s="4" t="s">
        <v>250</v>
      </c>
    </row>
    <row r="53" spans="1:3">
      <c r="A53" s="3" t="s">
        <v>234</v>
      </c>
    </row>
    <row r="54" spans="1:3">
      <c r="A54" s="4" t="s">
        <v>30</v>
      </c>
      <c r="C54" s="5" t="n">
        <v>702775</v>
      </c>
    </row>
    <row r="55" spans="1:3">
      <c r="A55" s="4" t="s">
        <v>251</v>
      </c>
    </row>
    <row r="56" spans="1:3">
      <c r="A56" s="3" t="s">
        <v>239</v>
      </c>
    </row>
    <row r="57" spans="1:3">
      <c r="A57" s="4" t="s">
        <v>167</v>
      </c>
      <c r="B57" s="5" t="n">
        <v>0</v>
      </c>
      <c r="C57" s="5" t="n">
        <v>0</v>
      </c>
    </row>
    <row r="58" spans="1:3">
      <c r="A58" s="3" t="s">
        <v>234</v>
      </c>
    </row>
    <row r="59" spans="1:3">
      <c r="A59" s="4" t="s">
        <v>37</v>
      </c>
      <c r="B59" s="7" t="n">
        <v>0</v>
      </c>
      <c r="C59" s="5" t="n">
        <v>0</v>
      </c>
    </row>
    <row r="60" spans="1:3">
      <c r="A60" s="4" t="s">
        <v>252</v>
      </c>
    </row>
    <row r="61" spans="1:3">
      <c r="A61" s="3" t="s">
        <v>234</v>
      </c>
    </row>
    <row r="62" spans="1:3">
      <c r="A62" s="4" t="s">
        <v>30</v>
      </c>
      <c r="C62" s="5" t="n">
        <v>0</v>
      </c>
    </row>
    <row r="63" spans="1:3">
      <c r="A63" s="4" t="s">
        <v>253</v>
      </c>
    </row>
    <row r="64" spans="1:3">
      <c r="A64" s="3" t="s">
        <v>234</v>
      </c>
    </row>
    <row r="65" spans="1:3">
      <c r="A65" s="4" t="s">
        <v>30</v>
      </c>
      <c r="C65" s="5" t="n">
        <v>0</v>
      </c>
    </row>
    <row r="66" spans="1:3">
      <c r="A66" s="4" t="s">
        <v>254</v>
      </c>
    </row>
    <row r="67" spans="1:3">
      <c r="A67" s="3" t="s">
        <v>234</v>
      </c>
    </row>
    <row r="68" spans="1:3">
      <c r="A68" s="4" t="s">
        <v>30</v>
      </c>
      <c r="C6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1"/>
    <col customWidth="1" max="3" min="3" width="29"/>
  </cols>
  <sheetData>
    <row r="1" spans="1:3">
      <c r="A1" s="1" t="s">
        <v>255</v>
      </c>
      <c r="B1" s="2" t="s">
        <v>206</v>
      </c>
      <c r="C1" s="2" t="s">
        <v>256</v>
      </c>
    </row>
    <row r="2" spans="1:3">
      <c r="A2" s="3" t="s">
        <v>257</v>
      </c>
    </row>
    <row r="3" spans="1:3">
      <c r="A3" s="4" t="s">
        <v>258</v>
      </c>
      <c r="C3" s="7" t="n">
        <v>14130970</v>
      </c>
    </row>
    <row r="4" spans="1:3">
      <c r="A4" s="4" t="s">
        <v>259</v>
      </c>
      <c r="C4" s="5" t="n">
        <v>38</v>
      </c>
    </row>
    <row r="5" spans="1:3">
      <c r="A5" s="4" t="s">
        <v>260</v>
      </c>
      <c r="C5" s="5" t="n">
        <v>-1285</v>
      </c>
    </row>
    <row r="6" spans="1:3">
      <c r="A6" s="4" t="s">
        <v>261</v>
      </c>
      <c r="B6" s="7" t="n">
        <v>0</v>
      </c>
      <c r="C6" s="7" t="n">
        <v>14129723</v>
      </c>
    </row>
    <row r="7" spans="1:3">
      <c r="A7" s="4" t="s">
        <v>262</v>
      </c>
      <c r="C7" s="5" t="n">
        <v>6</v>
      </c>
    </row>
    <row r="8" spans="1:3">
      <c r="A8" s="4" t="s">
        <v>263</v>
      </c>
      <c r="C8" s="7" t="n">
        <v>8191315</v>
      </c>
    </row>
    <row r="9" spans="1:3">
      <c r="A9" s="4" t="s">
        <v>264</v>
      </c>
      <c r="C9" s="5" t="n">
        <v>0</v>
      </c>
    </row>
    <row r="10" spans="1:3">
      <c r="A10" s="4" t="s">
        <v>235</v>
      </c>
    </row>
    <row r="11" spans="1:3">
      <c r="A11" s="3" t="s">
        <v>257</v>
      </c>
    </row>
    <row r="12" spans="1:3">
      <c r="A12" s="4" t="s">
        <v>258</v>
      </c>
      <c r="C12" s="7" t="n">
        <v>8987254</v>
      </c>
    </row>
    <row r="13" spans="1:3">
      <c r="A13" s="4" t="s">
        <v>259</v>
      </c>
      <c r="C13" s="5" t="n">
        <v>38</v>
      </c>
    </row>
    <row r="14" spans="1:3">
      <c r="A14" s="4" t="s">
        <v>260</v>
      </c>
      <c r="C14" s="5" t="n">
        <v>-1033</v>
      </c>
    </row>
    <row r="15" spans="1:3">
      <c r="A15" s="4" t="s">
        <v>261</v>
      </c>
      <c r="C15" s="5" t="n">
        <v>8986259</v>
      </c>
    </row>
    <row r="16" spans="1:3">
      <c r="A16" s="4" t="s">
        <v>236</v>
      </c>
    </row>
    <row r="17" spans="1:3">
      <c r="A17" s="3" t="s">
        <v>257</v>
      </c>
    </row>
    <row r="18" spans="1:3">
      <c r="A18" s="4" t="s">
        <v>258</v>
      </c>
      <c r="C18" s="5" t="n">
        <v>4440689</v>
      </c>
    </row>
    <row r="19" spans="1:3">
      <c r="A19" s="4" t="s">
        <v>259</v>
      </c>
      <c r="C19" s="5" t="n">
        <v>0</v>
      </c>
    </row>
    <row r="20" spans="1:3">
      <c r="A20" s="4" t="s">
        <v>260</v>
      </c>
      <c r="C20" s="5" t="n">
        <v>0</v>
      </c>
    </row>
    <row r="21" spans="1:3">
      <c r="A21" s="4" t="s">
        <v>261</v>
      </c>
      <c r="C21" s="5" t="n">
        <v>4440689</v>
      </c>
    </row>
    <row r="22" spans="1:3">
      <c r="A22" s="4" t="s">
        <v>237</v>
      </c>
    </row>
    <row r="23" spans="1:3">
      <c r="A23" s="3" t="s">
        <v>257</v>
      </c>
    </row>
    <row r="24" spans="1:3">
      <c r="A24" s="4" t="s">
        <v>258</v>
      </c>
      <c r="C24" s="5" t="n">
        <v>703027</v>
      </c>
    </row>
    <row r="25" spans="1:3">
      <c r="A25" s="4" t="s">
        <v>259</v>
      </c>
      <c r="C25" s="5" t="n">
        <v>0</v>
      </c>
    </row>
    <row r="26" spans="1:3">
      <c r="A26" s="4" t="s">
        <v>260</v>
      </c>
      <c r="C26" s="5" t="n">
        <v>-252</v>
      </c>
    </row>
    <row r="27" spans="1:3">
      <c r="A27" s="4" t="s">
        <v>261</v>
      </c>
      <c r="C27" s="7" t="n">
        <v>7027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65</v>
      </c>
      <c r="B1" s="2" t="s">
        <v>65</v>
      </c>
      <c r="D1" s="2" t="s">
        <v>1</v>
      </c>
    </row>
    <row r="2" spans="1:6">
      <c r="B2" s="2" t="s">
        <v>2</v>
      </c>
      <c r="C2" s="2" t="s">
        <v>66</v>
      </c>
      <c r="D2" s="2" t="s">
        <v>2</v>
      </c>
      <c r="E2" s="2" t="s">
        <v>66</v>
      </c>
      <c r="F2" s="2" t="s">
        <v>27</v>
      </c>
    </row>
    <row r="3" spans="1:6">
      <c r="A3" s="3" t="s">
        <v>127</v>
      </c>
    </row>
    <row r="4" spans="1:6">
      <c r="A4" s="4" t="s">
        <v>266</v>
      </c>
      <c r="B4" s="7" t="n">
        <v>7240</v>
      </c>
      <c r="D4" s="7" t="n">
        <v>7240</v>
      </c>
      <c r="F4" s="7" t="n">
        <v>17411</v>
      </c>
    </row>
    <row r="5" spans="1:6">
      <c r="A5" s="4" t="s">
        <v>267</v>
      </c>
      <c r="B5" s="5" t="n">
        <v>216279</v>
      </c>
      <c r="D5" s="5" t="n">
        <v>216279</v>
      </c>
      <c r="F5" s="5" t="n">
        <v>414480</v>
      </c>
    </row>
    <row r="6" spans="1:6">
      <c r="A6" s="4" t="s">
        <v>268</v>
      </c>
      <c r="B6" s="5" t="n">
        <v>223519</v>
      </c>
      <c r="D6" s="5" t="n">
        <v>223519</v>
      </c>
      <c r="F6" s="7" t="n">
        <v>431891</v>
      </c>
    </row>
    <row r="7" spans="1:6">
      <c r="A7" s="4" t="s">
        <v>269</v>
      </c>
      <c r="B7" s="7" t="n">
        <v>0</v>
      </c>
      <c r="C7" s="7" t="n">
        <v>15000</v>
      </c>
      <c r="D7" s="7" t="n">
        <v>85000</v>
      </c>
      <c r="E7" s="7" t="n">
        <v>3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3" t="s">
        <v>129</v>
      </c>
    </row>
    <row r="3" spans="1:3">
      <c r="A3" s="4" t="s">
        <v>271</v>
      </c>
      <c r="B3" s="7" t="n">
        <v>609222</v>
      </c>
      <c r="C3" s="7" t="n">
        <v>1850115</v>
      </c>
    </row>
    <row r="4" spans="1:3">
      <c r="A4" s="4" t="s">
        <v>272</v>
      </c>
      <c r="B4" s="5" t="n">
        <v>430560</v>
      </c>
      <c r="C4" s="5" t="n">
        <v>874246</v>
      </c>
    </row>
    <row r="5" spans="1:3">
      <c r="A5" s="4" t="s">
        <v>273</v>
      </c>
      <c r="B5" s="5" t="n">
        <v>284725</v>
      </c>
      <c r="C5" s="5" t="n">
        <v>227980</v>
      </c>
    </row>
    <row r="6" spans="1:3">
      <c r="A6" s="4" t="s">
        <v>156</v>
      </c>
      <c r="B6" s="5" t="n">
        <v>189927</v>
      </c>
      <c r="C6" s="5" t="n">
        <v>0</v>
      </c>
    </row>
    <row r="7" spans="1:3">
      <c r="A7" s="4" t="s">
        <v>274</v>
      </c>
      <c r="B7" s="5" t="n">
        <v>23808</v>
      </c>
      <c r="C7" s="5" t="n">
        <v>652285</v>
      </c>
    </row>
    <row r="8" spans="1:3">
      <c r="A8" s="4" t="s">
        <v>275</v>
      </c>
      <c r="B8" s="5" t="n">
        <v>16437</v>
      </c>
      <c r="C8" s="5" t="n">
        <v>107595</v>
      </c>
    </row>
    <row r="9" spans="1:3">
      <c r="A9" s="4" t="s">
        <v>276</v>
      </c>
      <c r="B9" s="7" t="n">
        <v>1554679</v>
      </c>
      <c r="C9" s="7" t="n">
        <v>3712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s>
  <sheetData>
    <row r="1" spans="1:8">
      <c r="A1" s="1" t="s">
        <v>277</v>
      </c>
      <c r="B1" s="2" t="s">
        <v>204</v>
      </c>
      <c r="C1" s="2" t="s">
        <v>65</v>
      </c>
      <c r="E1" s="2" t="s">
        <v>221</v>
      </c>
      <c r="F1" s="2" t="s">
        <v>1</v>
      </c>
      <c r="G1" s="2" t="s">
        <v>278</v>
      </c>
    </row>
    <row r="2" spans="1:8">
      <c r="B2" s="2" t="s">
        <v>279</v>
      </c>
      <c r="C2" s="2" t="s">
        <v>280</v>
      </c>
      <c r="D2" s="2" t="s">
        <v>281</v>
      </c>
      <c r="E2" s="2" t="s">
        <v>206</v>
      </c>
      <c r="F2" s="2" t="s">
        <v>281</v>
      </c>
      <c r="G2" s="2" t="s">
        <v>280</v>
      </c>
      <c r="H2" s="2" t="s">
        <v>209</v>
      </c>
    </row>
    <row r="3" spans="1:8">
      <c r="A3" s="3" t="s">
        <v>282</v>
      </c>
    </row>
    <row r="4" spans="1:8">
      <c r="A4" s="4" t="s">
        <v>283</v>
      </c>
      <c r="D4" s="7" t="n">
        <v>609222</v>
      </c>
      <c r="E4" s="7" t="n">
        <v>609222</v>
      </c>
      <c r="F4" s="7" t="n">
        <v>609222</v>
      </c>
      <c r="H4" s="7" t="n">
        <v>1850115</v>
      </c>
    </row>
    <row r="5" spans="1:8">
      <c r="A5" s="4" t="s">
        <v>210</v>
      </c>
      <c r="B5" s="4" t="s">
        <v>211</v>
      </c>
      <c r="F5" s="4" t="s">
        <v>211</v>
      </c>
    </row>
    <row r="6" spans="1:8">
      <c r="A6" s="4" t="s">
        <v>284</v>
      </c>
      <c r="B6" s="7" t="n">
        <v>1210000</v>
      </c>
    </row>
    <row r="7" spans="1:8">
      <c r="A7" s="4" t="s">
        <v>285</v>
      </c>
      <c r="B7" s="5" t="n">
        <v>500000</v>
      </c>
    </row>
    <row r="8" spans="1:8">
      <c r="A8" s="4" t="s">
        <v>286</v>
      </c>
      <c r="B8" s="5" t="n">
        <v>710000</v>
      </c>
    </row>
    <row r="9" spans="1:8">
      <c r="A9" s="4" t="s">
        <v>287</v>
      </c>
      <c r="B9" s="7" t="n">
        <v>1125000</v>
      </c>
    </row>
    <row r="10" spans="1:8">
      <c r="A10" s="4" t="s">
        <v>288</v>
      </c>
      <c r="D10" s="7" t="n">
        <v>212000</v>
      </c>
      <c r="E10" s="7" t="n">
        <v>1130000</v>
      </c>
      <c r="F10" s="7" t="n">
        <v>1130000</v>
      </c>
    </row>
    <row r="11" spans="1:8">
      <c r="A11" s="4" t="s">
        <v>289</v>
      </c>
      <c r="D11" s="5" t="n">
        <v>7</v>
      </c>
      <c r="F11" s="5" t="n">
        <v>7</v>
      </c>
    </row>
    <row r="12" spans="1:8">
      <c r="A12" s="4" t="s">
        <v>290</v>
      </c>
    </row>
    <row r="13" spans="1:8">
      <c r="A13" s="3" t="s">
        <v>282</v>
      </c>
    </row>
    <row r="14" spans="1:8">
      <c r="A14" s="4" t="s">
        <v>288</v>
      </c>
      <c r="D14" s="7" t="n">
        <v>12000</v>
      </c>
      <c r="F14" s="7" t="n">
        <v>851000</v>
      </c>
    </row>
    <row r="15" spans="1:8">
      <c r="A15" s="4" t="s">
        <v>291</v>
      </c>
    </row>
    <row r="16" spans="1:8">
      <c r="A16" s="3" t="s">
        <v>282</v>
      </c>
    </row>
    <row r="17" spans="1:8">
      <c r="A17" s="4" t="s">
        <v>288</v>
      </c>
      <c r="D17" s="5" t="n">
        <v>77000</v>
      </c>
      <c r="F17" s="5" t="n">
        <v>99000</v>
      </c>
    </row>
    <row r="18" spans="1:8">
      <c r="A18" s="4" t="s">
        <v>292</v>
      </c>
    </row>
    <row r="19" spans="1:8">
      <c r="A19" s="3" t="s">
        <v>282</v>
      </c>
    </row>
    <row r="20" spans="1:8">
      <c r="A20" s="4" t="s">
        <v>288</v>
      </c>
      <c r="D20" s="5" t="n">
        <v>147000</v>
      </c>
      <c r="F20" s="5" t="n">
        <v>164813</v>
      </c>
    </row>
    <row r="21" spans="1:8">
      <c r="A21" s="4" t="s">
        <v>293</v>
      </c>
    </row>
    <row r="22" spans="1:8">
      <c r="A22" s="3" t="s">
        <v>282</v>
      </c>
    </row>
    <row r="23" spans="1:8">
      <c r="A23" s="4" t="s">
        <v>288</v>
      </c>
      <c r="F23" s="5" t="n">
        <v>14995</v>
      </c>
    </row>
    <row r="24" spans="1:8">
      <c r="A24" s="4" t="s">
        <v>70</v>
      </c>
    </row>
    <row r="25" spans="1:8">
      <c r="A25" s="3" t="s">
        <v>282</v>
      </c>
    </row>
    <row r="26" spans="1:8">
      <c r="A26" s="4" t="s">
        <v>288</v>
      </c>
      <c r="D26" s="5" t="n">
        <v>133000</v>
      </c>
      <c r="F26" s="5" t="n">
        <v>837000</v>
      </c>
    </row>
    <row r="27" spans="1:8">
      <c r="A27" s="4" t="s">
        <v>71</v>
      </c>
    </row>
    <row r="28" spans="1:8">
      <c r="A28" s="3" t="s">
        <v>282</v>
      </c>
    </row>
    <row r="29" spans="1:8">
      <c r="A29" s="4" t="s">
        <v>288</v>
      </c>
      <c r="D29" s="5" t="n">
        <v>79000</v>
      </c>
      <c r="F29" s="5" t="n">
        <v>293000</v>
      </c>
    </row>
    <row r="30" spans="1:8">
      <c r="A30" s="4" t="s">
        <v>294</v>
      </c>
    </row>
    <row r="31" spans="1:8">
      <c r="A31" s="3" t="s">
        <v>282</v>
      </c>
    </row>
    <row r="32" spans="1:8">
      <c r="A32" s="4" t="s">
        <v>288</v>
      </c>
      <c r="D32" s="5" t="n">
        <v>19000</v>
      </c>
      <c r="F32" s="5" t="n">
        <v>75000</v>
      </c>
    </row>
    <row r="33" spans="1:8">
      <c r="A33" s="4" t="s">
        <v>295</v>
      </c>
    </row>
    <row r="34" spans="1:8">
      <c r="A34" s="3" t="s">
        <v>282</v>
      </c>
    </row>
    <row r="35" spans="1:8">
      <c r="A35" s="4" t="s">
        <v>288</v>
      </c>
      <c r="D35" s="5" t="n">
        <v>133000</v>
      </c>
      <c r="F35" s="5" t="n">
        <v>837000</v>
      </c>
    </row>
    <row r="36" spans="1:8">
      <c r="A36" s="4" t="s">
        <v>296</v>
      </c>
    </row>
    <row r="37" spans="1:8">
      <c r="A37" s="3" t="s">
        <v>282</v>
      </c>
    </row>
    <row r="38" spans="1:8">
      <c r="A38" s="4" t="s">
        <v>288</v>
      </c>
      <c r="D38" s="7" t="n">
        <v>60000</v>
      </c>
      <c r="F38" s="7" t="n">
        <v>218000</v>
      </c>
    </row>
    <row r="39" spans="1:8">
      <c r="A39" s="4" t="s">
        <v>297</v>
      </c>
    </row>
    <row r="40" spans="1:8">
      <c r="A40" s="3" t="s">
        <v>282</v>
      </c>
    </row>
    <row r="41" spans="1:8">
      <c r="A41" s="4" t="s">
        <v>287</v>
      </c>
      <c r="G41" s="7" t="n">
        <v>1125000</v>
      </c>
    </row>
    <row r="42" spans="1:8">
      <c r="A42" s="4" t="s">
        <v>288</v>
      </c>
      <c r="C42" s="7" t="n">
        <v>50000</v>
      </c>
    </row>
    <row r="43" spans="1:8">
      <c r="A43" s="4" t="s">
        <v>298</v>
      </c>
      <c r="G43" s="5" t="n">
        <v>500000</v>
      </c>
    </row>
    <row r="44" spans="1:8">
      <c r="A44" s="4" t="s">
        <v>299</v>
      </c>
    </row>
    <row r="45" spans="1:8">
      <c r="A45" s="3" t="s">
        <v>282</v>
      </c>
    </row>
    <row r="46" spans="1:8">
      <c r="A46" s="4" t="s">
        <v>288</v>
      </c>
      <c r="G46" s="5" t="n">
        <v>113000</v>
      </c>
    </row>
    <row r="47" spans="1:8">
      <c r="A47" s="4" t="s">
        <v>300</v>
      </c>
    </row>
    <row r="48" spans="1:8">
      <c r="A48" s="3" t="s">
        <v>282</v>
      </c>
    </row>
    <row r="49" spans="1:8">
      <c r="A49" s="4" t="s">
        <v>288</v>
      </c>
      <c r="G49" s="5" t="n">
        <v>1048000</v>
      </c>
    </row>
    <row r="50" spans="1:8">
      <c r="A50" s="4" t="s">
        <v>301</v>
      </c>
    </row>
    <row r="51" spans="1:8">
      <c r="A51" s="3" t="s">
        <v>282</v>
      </c>
    </row>
    <row r="52" spans="1:8">
      <c r="A52" s="4" t="s">
        <v>288</v>
      </c>
      <c r="G52" s="5" t="n">
        <v>2192000</v>
      </c>
    </row>
    <row r="53" spans="1:8">
      <c r="A53" s="4" t="s">
        <v>302</v>
      </c>
    </row>
    <row r="54" spans="1:8">
      <c r="A54" s="3" t="s">
        <v>282</v>
      </c>
    </row>
    <row r="55" spans="1:8">
      <c r="A55" s="4" t="s">
        <v>288</v>
      </c>
      <c r="G55" s="5" t="n">
        <v>1173000</v>
      </c>
    </row>
    <row r="56" spans="1:8">
      <c r="A56" s="4" t="s">
        <v>303</v>
      </c>
    </row>
    <row r="57" spans="1:8">
      <c r="A57" s="3" t="s">
        <v>282</v>
      </c>
    </row>
    <row r="58" spans="1:8">
      <c r="A58" s="4" t="s">
        <v>288</v>
      </c>
      <c r="G58" s="7" t="n">
        <v>3353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4</v>
      </c>
      <c r="B1" s="2" t="s">
        <v>65</v>
      </c>
      <c r="C1" s="2" t="s">
        <v>221</v>
      </c>
      <c r="D1" s="2" t="s">
        <v>1</v>
      </c>
    </row>
    <row r="2" spans="1:4">
      <c r="B2" s="2" t="s">
        <v>2</v>
      </c>
      <c r="C2" s="2" t="s">
        <v>2</v>
      </c>
      <c r="D2" s="2" t="s">
        <v>2</v>
      </c>
    </row>
    <row r="3" spans="1:4">
      <c r="A3" s="3" t="s">
        <v>305</v>
      </c>
    </row>
    <row r="4" spans="1:4">
      <c r="A4" s="4" t="s">
        <v>306</v>
      </c>
      <c r="D4" s="7" t="n">
        <v>0</v>
      </c>
    </row>
    <row r="5" spans="1:4">
      <c r="A5" s="4" t="s">
        <v>307</v>
      </c>
      <c r="B5" s="7" t="n">
        <v>212000</v>
      </c>
      <c r="C5" s="7" t="n">
        <v>1130000</v>
      </c>
      <c r="D5" s="5" t="n">
        <v>1130000</v>
      </c>
    </row>
    <row r="6" spans="1:4">
      <c r="A6" s="4" t="s">
        <v>308</v>
      </c>
      <c r="D6" s="5" t="n">
        <v>-940518</v>
      </c>
    </row>
    <row r="7" spans="1:4">
      <c r="A7" s="4" t="s">
        <v>309</v>
      </c>
      <c r="B7" s="5" t="n">
        <v>189927</v>
      </c>
      <c r="C7" s="7" t="n">
        <v>189927</v>
      </c>
      <c r="D7" s="5" t="n">
        <v>189927</v>
      </c>
    </row>
    <row r="8" spans="1:4">
      <c r="A8" s="4" t="s">
        <v>310</v>
      </c>
    </row>
    <row r="9" spans="1:4">
      <c r="A9" s="3" t="s">
        <v>305</v>
      </c>
    </row>
    <row r="10" spans="1:4">
      <c r="A10" s="4" t="s">
        <v>307</v>
      </c>
      <c r="D10" s="5" t="n">
        <v>950637</v>
      </c>
    </row>
    <row r="11" spans="1:4">
      <c r="A11" s="4" t="s">
        <v>292</v>
      </c>
    </row>
    <row r="12" spans="1:4">
      <c r="A12" s="3" t="s">
        <v>305</v>
      </c>
    </row>
    <row r="13" spans="1:4">
      <c r="A13" s="4" t="s">
        <v>307</v>
      </c>
      <c r="B13" s="7" t="n">
        <v>147000</v>
      </c>
      <c r="D13" s="5" t="n">
        <v>164813</v>
      </c>
    </row>
    <row r="14" spans="1:4">
      <c r="A14" s="4" t="s">
        <v>293</v>
      </c>
    </row>
    <row r="15" spans="1:4">
      <c r="A15" s="3" t="s">
        <v>305</v>
      </c>
    </row>
    <row r="16" spans="1:4">
      <c r="A16" s="4" t="s">
        <v>307</v>
      </c>
      <c r="D16" s="7" t="n">
        <v>149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37"/>
    <col customWidth="1" max="5" min="5" width="34"/>
    <col customWidth="1" max="6" min="6" width="20"/>
    <col customWidth="1" max="7" min="7" width="30"/>
  </cols>
  <sheetData>
    <row r="1" spans="1:7">
      <c r="A1" s="1" t="s">
        <v>311</v>
      </c>
      <c r="B1" s="2" t="s">
        <v>312</v>
      </c>
      <c r="C1" s="2" t="s">
        <v>313</v>
      </c>
      <c r="D1" s="2" t="s">
        <v>314</v>
      </c>
      <c r="E1" s="2" t="s">
        <v>315</v>
      </c>
      <c r="F1" s="2" t="s">
        <v>316</v>
      </c>
      <c r="G1" s="2" t="s">
        <v>317</v>
      </c>
    </row>
    <row r="2" spans="1:7">
      <c r="A2" s="3" t="s">
        <v>132</v>
      </c>
    </row>
    <row r="3" spans="1:7">
      <c r="A3" s="4" t="s">
        <v>61</v>
      </c>
      <c r="E3" s="5" t="n">
        <v>100000000</v>
      </c>
      <c r="G3" s="5" t="n">
        <v>100000000</v>
      </c>
    </row>
    <row r="4" spans="1:7">
      <c r="A4" s="4" t="s">
        <v>318</v>
      </c>
      <c r="E4" s="8" t="n">
        <v>0.0001</v>
      </c>
      <c r="G4" s="8" t="n">
        <v>0.0001</v>
      </c>
    </row>
    <row r="5" spans="1:7">
      <c r="A5" s="4" t="s">
        <v>319</v>
      </c>
      <c r="E5" s="5" t="n">
        <v>1</v>
      </c>
    </row>
    <row r="6" spans="1:7">
      <c r="A6" s="3" t="s">
        <v>320</v>
      </c>
    </row>
    <row r="7" spans="1:7">
      <c r="A7" s="4" t="s">
        <v>321</v>
      </c>
      <c r="B7" s="4" t="s">
        <v>322</v>
      </c>
    </row>
    <row r="8" spans="1:7">
      <c r="A8" s="4" t="s">
        <v>323</v>
      </c>
    </row>
    <row r="9" spans="1:7">
      <c r="A9" s="3" t="s">
        <v>320</v>
      </c>
    </row>
    <row r="10" spans="1:7">
      <c r="A10" s="4" t="s">
        <v>324</v>
      </c>
      <c r="C10" s="5" t="n">
        <v>867314</v>
      </c>
      <c r="D10" s="5" t="n">
        <v>4553415</v>
      </c>
    </row>
    <row r="11" spans="1:7">
      <c r="A11" s="4" t="s">
        <v>325</v>
      </c>
      <c r="D11" s="8" t="n">
        <v>0.0004</v>
      </c>
    </row>
    <row r="12" spans="1:7">
      <c r="A12" s="4" t="s">
        <v>326</v>
      </c>
      <c r="D12" s="7" t="n">
        <v>1950</v>
      </c>
    </row>
    <row r="13" spans="1:7">
      <c r="A13" s="4" t="s">
        <v>327</v>
      </c>
    </row>
    <row r="14" spans="1:7">
      <c r="A14" s="3" t="s">
        <v>320</v>
      </c>
    </row>
    <row r="15" spans="1:7">
      <c r="A15" s="4" t="s">
        <v>324</v>
      </c>
      <c r="F15" s="5" t="n">
        <v>18194</v>
      </c>
    </row>
    <row r="16" spans="1:7">
      <c r="A16" s="4" t="s">
        <v>328</v>
      </c>
      <c r="E16" s="5" t="n">
        <v>15485</v>
      </c>
    </row>
    <row r="17" spans="1:7">
      <c r="A17" s="4" t="s">
        <v>329</v>
      </c>
    </row>
    <row r="18" spans="1:7">
      <c r="A18" s="3" t="s">
        <v>320</v>
      </c>
    </row>
    <row r="19" spans="1:7">
      <c r="A19" s="4" t="s">
        <v>330</v>
      </c>
      <c r="E19" s="4" t="s">
        <v>331</v>
      </c>
    </row>
    <row r="20" spans="1:7">
      <c r="A20" s="4" t="s">
        <v>332</v>
      </c>
    </row>
    <row r="21" spans="1:7">
      <c r="A21" s="3" t="s">
        <v>320</v>
      </c>
    </row>
    <row r="22" spans="1:7">
      <c r="A22" s="4" t="s">
        <v>330</v>
      </c>
      <c r="E22" s="4" t="s">
        <v>333</v>
      </c>
    </row>
    <row r="23" spans="1:7">
      <c r="A23" s="4" t="s">
        <v>321</v>
      </c>
      <c r="E23"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250991</v>
      </c>
      <c r="C3" s="7" t="n">
        <v>413601</v>
      </c>
      <c r="D3" s="7" t="n">
        <v>675075</v>
      </c>
      <c r="E3" s="7" t="n">
        <v>991671</v>
      </c>
    </row>
    <row r="4" spans="1:5">
      <c r="A4" s="3" t="s">
        <v>68</v>
      </c>
    </row>
    <row r="5" spans="1:5">
      <c r="A5" s="4" t="s">
        <v>69</v>
      </c>
      <c r="B5" s="5" t="n">
        <v>91937</v>
      </c>
      <c r="C5" s="5" t="n">
        <v>148756</v>
      </c>
      <c r="D5" s="5" t="n">
        <v>355816</v>
      </c>
      <c r="E5" s="5" t="n">
        <v>373187</v>
      </c>
    </row>
    <row r="6" spans="1:5">
      <c r="A6" s="4" t="s">
        <v>70</v>
      </c>
      <c r="B6" s="5" t="n">
        <v>865765</v>
      </c>
      <c r="C6" s="5" t="n">
        <v>4739360</v>
      </c>
      <c r="D6" s="5" t="n">
        <v>11720535</v>
      </c>
      <c r="E6" s="5" t="n">
        <v>12730554</v>
      </c>
    </row>
    <row r="7" spans="1:5">
      <c r="A7" s="4" t="s">
        <v>71</v>
      </c>
      <c r="B7" s="5" t="n">
        <v>1959872</v>
      </c>
      <c r="C7" s="5" t="n">
        <v>4934937</v>
      </c>
      <c r="D7" s="5" t="n">
        <v>8651808</v>
      </c>
      <c r="E7" s="5" t="n">
        <v>14520596</v>
      </c>
    </row>
    <row r="8" spans="1:5">
      <c r="A8" s="4" t="s">
        <v>72</v>
      </c>
      <c r="B8" s="5" t="n">
        <v>2917574</v>
      </c>
      <c r="C8" s="5" t="n">
        <v>9823053</v>
      </c>
      <c r="D8" s="5" t="n">
        <v>20728159</v>
      </c>
      <c r="E8" s="5" t="n">
        <v>27624337</v>
      </c>
    </row>
    <row r="9" spans="1:5">
      <c r="A9" s="4" t="s">
        <v>73</v>
      </c>
      <c r="B9" s="5" t="n">
        <v>-2666583</v>
      </c>
      <c r="C9" s="5" t="n">
        <v>-9409452</v>
      </c>
      <c r="D9" s="5" t="n">
        <v>-20053084</v>
      </c>
      <c r="E9" s="5" t="n">
        <v>-26632666</v>
      </c>
    </row>
    <row r="10" spans="1:5">
      <c r="A10" s="4" t="s">
        <v>74</v>
      </c>
      <c r="B10" s="5" t="n">
        <v>28210</v>
      </c>
      <c r="C10" s="5" t="n">
        <v>77339</v>
      </c>
      <c r="D10" s="5" t="n">
        <v>139612</v>
      </c>
      <c r="E10" s="5" t="n">
        <v>227535</v>
      </c>
    </row>
    <row r="11" spans="1:5">
      <c r="A11" s="4" t="s">
        <v>75</v>
      </c>
      <c r="B11" s="5" t="n">
        <v>-2638373</v>
      </c>
      <c r="C11" s="5" t="n">
        <v>-9332113</v>
      </c>
      <c r="D11" s="5" t="n">
        <v>-19913472</v>
      </c>
      <c r="E11" s="5" t="n">
        <v>-26405131</v>
      </c>
    </row>
    <row r="12" spans="1:5">
      <c r="A12" s="4" t="s">
        <v>76</v>
      </c>
      <c r="B12" s="7" t="n">
        <v>-2638373</v>
      </c>
      <c r="C12" s="7" t="n">
        <v>-9332113</v>
      </c>
      <c r="D12" s="7" t="n">
        <v>-19913472</v>
      </c>
      <c r="E12" s="7" t="n">
        <v>-26405131</v>
      </c>
    </row>
    <row r="13" spans="1:5">
      <c r="A13" s="4" t="s">
        <v>77</v>
      </c>
      <c r="B13" s="9" t="n">
        <v>-0.15</v>
      </c>
      <c r="C13" s="9" t="n">
        <v>-0.54</v>
      </c>
      <c r="D13" s="9" t="n">
        <v>-1.11</v>
      </c>
      <c r="E13" s="9" t="n">
        <v>-1.54</v>
      </c>
    </row>
    <row r="14" spans="1:5">
      <c r="A14" s="4" t="s">
        <v>78</v>
      </c>
      <c r="B14" s="5" t="n">
        <v>18066548</v>
      </c>
      <c r="C14" s="5" t="n">
        <v>17386249</v>
      </c>
      <c r="D14" s="5" t="n">
        <v>17999877</v>
      </c>
      <c r="E14" s="5" t="n">
        <v>17131887</v>
      </c>
    </row>
    <row r="15" spans="1:5">
      <c r="A15" s="4" t="s">
        <v>79</v>
      </c>
    </row>
    <row r="16" spans="1:5">
      <c r="A16" s="4" t="s">
        <v>67</v>
      </c>
      <c r="B16" s="7" t="n">
        <v>247284</v>
      </c>
      <c r="C16" s="7" t="n">
        <v>407241</v>
      </c>
      <c r="D16" s="7" t="n">
        <v>664955</v>
      </c>
      <c r="E16" s="7" t="n">
        <v>978221</v>
      </c>
    </row>
    <row r="17" spans="1:5">
      <c r="A17" s="4" t="s">
        <v>80</v>
      </c>
    </row>
    <row r="18" spans="1:5">
      <c r="A18" s="4" t="s">
        <v>67</v>
      </c>
      <c r="B18" s="7" t="n">
        <v>3707</v>
      </c>
      <c r="C18" s="7" t="n">
        <v>6360</v>
      </c>
      <c r="D18" s="7" t="n">
        <v>10120</v>
      </c>
      <c r="E18" s="7" t="n">
        <v>13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169654</v>
      </c>
    </row>
    <row r="5" spans="1:2">
      <c r="A5" s="4" t="s">
        <v>339</v>
      </c>
      <c r="B5" s="5" t="n">
        <v>0</v>
      </c>
    </row>
    <row r="6" spans="1:2">
      <c r="A6" s="4" t="s">
        <v>340</v>
      </c>
      <c r="B6" s="5" t="n">
        <v>-169654</v>
      </c>
    </row>
    <row r="7" spans="1:2">
      <c r="A7" s="4" t="s">
        <v>341</v>
      </c>
      <c r="B7" s="5" t="n">
        <v>0</v>
      </c>
    </row>
    <row r="8" spans="1:2">
      <c r="A8" s="4" t="s">
        <v>342</v>
      </c>
      <c r="B8" s="5" t="n">
        <v>0</v>
      </c>
    </row>
    <row r="9" spans="1:2">
      <c r="A9" s="3" t="s">
        <v>343</v>
      </c>
    </row>
    <row r="10" spans="1:2">
      <c r="A10" s="4" t="s">
        <v>344</v>
      </c>
      <c r="B10" s="9" t="n">
        <v>0.1</v>
      </c>
    </row>
    <row r="11" spans="1:2">
      <c r="A11" s="4" t="s">
        <v>345</v>
      </c>
      <c r="B11" s="5" t="n">
        <v>0</v>
      </c>
    </row>
    <row r="12" spans="1:2">
      <c r="A12" s="4" t="s">
        <v>346</v>
      </c>
      <c r="B12" s="10" t="n">
        <v>0.1</v>
      </c>
    </row>
    <row r="13" spans="1:2">
      <c r="A13" s="4" t="s">
        <v>347</v>
      </c>
      <c r="B13" s="5" t="n">
        <v>0</v>
      </c>
    </row>
    <row r="14" spans="1:2">
      <c r="A14" s="4" t="s">
        <v>348</v>
      </c>
      <c r="B14" s="7" t="n">
        <v>0</v>
      </c>
    </row>
    <row r="15" spans="1:2">
      <c r="A15" s="4" t="s">
        <v>349</v>
      </c>
    </row>
    <row r="16" spans="1:2">
      <c r="A16" s="3" t="s">
        <v>337</v>
      </c>
    </row>
    <row r="17" spans="1:2">
      <c r="A17" s="4" t="s">
        <v>338</v>
      </c>
      <c r="B17" s="5" t="n">
        <v>5334</v>
      </c>
    </row>
    <row r="18" spans="1:2">
      <c r="A18" s="4" t="s">
        <v>339</v>
      </c>
      <c r="B18" s="5" t="n">
        <v>0</v>
      </c>
    </row>
    <row r="19" spans="1:2">
      <c r="A19" s="4" t="s">
        <v>340</v>
      </c>
      <c r="B19" s="5" t="n">
        <v>-2625</v>
      </c>
    </row>
    <row r="20" spans="1:2">
      <c r="A20" s="4" t="s">
        <v>341</v>
      </c>
      <c r="B20" s="5" t="n">
        <v>0</v>
      </c>
    </row>
    <row r="21" spans="1:2">
      <c r="A21" s="4" t="s">
        <v>342</v>
      </c>
      <c r="B21" s="5" t="n">
        <v>2709</v>
      </c>
    </row>
    <row r="22" spans="1:2">
      <c r="A22" s="3" t="s">
        <v>343</v>
      </c>
    </row>
    <row r="23" spans="1:2">
      <c r="A23" s="4" t="s">
        <v>344</v>
      </c>
      <c r="B23" s="9" t="n">
        <v>10.51</v>
      </c>
    </row>
    <row r="24" spans="1:2">
      <c r="A24" s="4" t="s">
        <v>345</v>
      </c>
      <c r="B24" s="5" t="n">
        <v>0</v>
      </c>
    </row>
    <row r="25" spans="1:2">
      <c r="A25" s="4" t="s">
        <v>346</v>
      </c>
      <c r="B25" s="10" t="n">
        <v>9.949999999999999</v>
      </c>
    </row>
    <row r="26" spans="1:2">
      <c r="A26" s="4" t="s">
        <v>347</v>
      </c>
      <c r="B26" s="5" t="n">
        <v>0</v>
      </c>
    </row>
    <row r="27" spans="1:2">
      <c r="A27" s="4" t="s">
        <v>348</v>
      </c>
      <c r="B27" s="9" t="n">
        <v>11.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28"/>
    <col customWidth="1" max="3" min="3" width="35"/>
    <col customWidth="1" max="4" min="4" width="27"/>
    <col customWidth="1" max="5" min="5" width="20"/>
    <col customWidth="1" max="6" min="6" width="20"/>
    <col customWidth="1" max="7" min="7" width="20"/>
    <col customWidth="1" max="8" min="8" width="20"/>
  </cols>
  <sheetData>
    <row r="1" spans="1:8">
      <c r="A1" s="1" t="s">
        <v>350</v>
      </c>
      <c r="B1" s="2" t="s">
        <v>351</v>
      </c>
      <c r="C1" s="2" t="s">
        <v>352</v>
      </c>
      <c r="D1" s="2" t="s">
        <v>353</v>
      </c>
      <c r="E1" s="2" t="s">
        <v>354</v>
      </c>
      <c r="F1" s="2" t="s">
        <v>355</v>
      </c>
      <c r="G1" s="2" t="s">
        <v>313</v>
      </c>
      <c r="H1" s="2" t="s">
        <v>356</v>
      </c>
    </row>
    <row r="2" spans="1:8">
      <c r="A2" s="3" t="s">
        <v>320</v>
      </c>
    </row>
    <row r="3" spans="1:8">
      <c r="A3" s="4" t="s">
        <v>357</v>
      </c>
      <c r="B3" s="4" t="s">
        <v>322</v>
      </c>
    </row>
    <row r="4" spans="1:8">
      <c r="A4" s="4" t="s">
        <v>358</v>
      </c>
      <c r="D4" s="7" t="n">
        <v>2481</v>
      </c>
    </row>
    <row r="5" spans="1:8">
      <c r="A5" s="4" t="s">
        <v>359</v>
      </c>
      <c r="D5" s="4" t="s">
        <v>360</v>
      </c>
    </row>
    <row r="6" spans="1:8">
      <c r="A6" s="4" t="s">
        <v>361</v>
      </c>
      <c r="D6" s="5" t="n">
        <v>2580639</v>
      </c>
      <c r="E6" s="5" t="n">
        <v>2580491</v>
      </c>
    </row>
    <row r="7" spans="1:8">
      <c r="A7" s="4" t="s">
        <v>362</v>
      </c>
      <c r="B7" s="5" t="n">
        <v>654544</v>
      </c>
      <c r="D7" s="5" t="n">
        <v>1517544</v>
      </c>
    </row>
    <row r="8" spans="1:8">
      <c r="A8" s="4" t="s">
        <v>363</v>
      </c>
      <c r="B8" s="5" t="n">
        <v>7</v>
      </c>
    </row>
    <row r="9" spans="1:8">
      <c r="A9" s="4" t="s">
        <v>364</v>
      </c>
    </row>
    <row r="10" spans="1:8">
      <c r="A10" s="3" t="s">
        <v>320</v>
      </c>
    </row>
    <row r="11" spans="1:8">
      <c r="A11" s="4" t="s">
        <v>365</v>
      </c>
      <c r="D11" s="4" t="s">
        <v>366</v>
      </c>
    </row>
    <row r="12" spans="1:8">
      <c r="A12" s="4" t="s">
        <v>367</v>
      </c>
    </row>
    <row r="13" spans="1:8">
      <c r="A13" s="3" t="s">
        <v>320</v>
      </c>
    </row>
    <row r="14" spans="1:8">
      <c r="A14" s="4" t="s">
        <v>368</v>
      </c>
      <c r="B14" s="4" t="s">
        <v>369</v>
      </c>
    </row>
    <row r="15" spans="1:8">
      <c r="A15" s="4" t="s">
        <v>370</v>
      </c>
    </row>
    <row r="16" spans="1:8">
      <c r="A16" s="3" t="s">
        <v>320</v>
      </c>
    </row>
    <row r="17" spans="1:8">
      <c r="A17" s="4" t="s">
        <v>357</v>
      </c>
      <c r="D17" s="4" t="s">
        <v>369</v>
      </c>
    </row>
    <row r="18" spans="1:8">
      <c r="A18" s="4" t="s">
        <v>371</v>
      </c>
    </row>
    <row r="19" spans="1:8">
      <c r="A19" s="3" t="s">
        <v>320</v>
      </c>
    </row>
    <row r="20" spans="1:8">
      <c r="A20" s="4" t="s">
        <v>368</v>
      </c>
      <c r="B20" s="4" t="s">
        <v>372</v>
      </c>
    </row>
    <row r="21" spans="1:8">
      <c r="A21" s="4" t="s">
        <v>373</v>
      </c>
    </row>
    <row r="22" spans="1:8">
      <c r="A22" s="3" t="s">
        <v>320</v>
      </c>
    </row>
    <row r="23" spans="1:8">
      <c r="A23" s="4" t="s">
        <v>357</v>
      </c>
      <c r="D23" s="4" t="s">
        <v>334</v>
      </c>
    </row>
    <row r="24" spans="1:8">
      <c r="A24" s="4" t="s">
        <v>374</v>
      </c>
    </row>
    <row r="25" spans="1:8">
      <c r="A25" s="3" t="s">
        <v>320</v>
      </c>
    </row>
    <row r="26" spans="1:8">
      <c r="A26" s="4" t="s">
        <v>375</v>
      </c>
      <c r="F26" s="5" t="n">
        <v>2070200</v>
      </c>
      <c r="G26" s="5" t="n">
        <v>1451087</v>
      </c>
      <c r="H26" s="5" t="n">
        <v>116754</v>
      </c>
    </row>
    <row r="27" spans="1:8">
      <c r="A27" s="4" t="s">
        <v>376</v>
      </c>
    </row>
    <row r="28" spans="1:8">
      <c r="A28" s="3" t="s">
        <v>320</v>
      </c>
    </row>
    <row r="29" spans="1:8">
      <c r="A29" s="4" t="s">
        <v>377</v>
      </c>
      <c r="D29" s="5" t="n">
        <v>1480758</v>
      </c>
    </row>
    <row r="30" spans="1:8">
      <c r="A30" s="4" t="s">
        <v>378</v>
      </c>
    </row>
    <row r="31" spans="1:8">
      <c r="A31" s="3" t="s">
        <v>320</v>
      </c>
    </row>
    <row r="32" spans="1:8">
      <c r="A32" s="4" t="s">
        <v>379</v>
      </c>
      <c r="C32" s="4" t="s">
        <v>380</v>
      </c>
    </row>
    <row r="33" spans="1:8">
      <c r="A33" s="4" t="s">
        <v>361</v>
      </c>
      <c r="C33" s="5" t="n">
        <v>877137</v>
      </c>
    </row>
    <row r="34" spans="1:8">
      <c r="A34" s="4" t="s">
        <v>381</v>
      </c>
      <c r="C34" s="5" t="n">
        <v>6</v>
      </c>
    </row>
    <row r="35" spans="1:8">
      <c r="A35" s="4" t="s">
        <v>382</v>
      </c>
      <c r="C35" s="5" t="n">
        <v>1</v>
      </c>
    </row>
    <row r="36" spans="1:8">
      <c r="A36" s="4" t="s">
        <v>368</v>
      </c>
      <c r="C36" s="4" t="s">
        <v>369</v>
      </c>
    </row>
    <row r="37" spans="1:8">
      <c r="A37" s="4" t="s">
        <v>383</v>
      </c>
    </row>
    <row r="38" spans="1:8">
      <c r="A38" s="3" t="s">
        <v>320</v>
      </c>
    </row>
    <row r="39" spans="1:8">
      <c r="A39" s="4" t="s">
        <v>379</v>
      </c>
      <c r="C39" s="4" t="s">
        <v>380</v>
      </c>
    </row>
    <row r="40" spans="1:8">
      <c r="A40" s="4" t="s">
        <v>361</v>
      </c>
      <c r="C40" s="5" t="n">
        <v>500000</v>
      </c>
    </row>
    <row r="41" spans="1:8">
      <c r="A41" s="4" t="s">
        <v>381</v>
      </c>
      <c r="C41" s="5" t="n">
        <v>1</v>
      </c>
    </row>
    <row r="42" spans="1:8">
      <c r="A42" s="4" t="s">
        <v>368</v>
      </c>
      <c r="C42" s="4" t="s">
        <v>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384</v>
      </c>
      <c r="B1" s="2" t="s">
        <v>312</v>
      </c>
      <c r="C1" s="2" t="s">
        <v>2</v>
      </c>
      <c r="D1" s="2" t="s">
        <v>27</v>
      </c>
    </row>
    <row r="2" spans="1:4">
      <c r="A2" s="3" t="s">
        <v>385</v>
      </c>
    </row>
    <row r="3" spans="1:4">
      <c r="A3" s="4" t="s">
        <v>386</v>
      </c>
      <c r="C3" s="5" t="n">
        <v>2580491</v>
      </c>
    </row>
    <row r="4" spans="1:4">
      <c r="A4" s="4" t="s">
        <v>387</v>
      </c>
      <c r="B4" s="5" t="n">
        <v>654544</v>
      </c>
      <c r="C4" s="5" t="n">
        <v>1517544</v>
      </c>
    </row>
    <row r="5" spans="1:4">
      <c r="A5" s="4" t="s">
        <v>388</v>
      </c>
      <c r="C5" s="5" t="n">
        <v>-97310</v>
      </c>
    </row>
    <row r="6" spans="1:4">
      <c r="A6" s="4" t="s">
        <v>389</v>
      </c>
      <c r="C6" s="5" t="n">
        <v>-714699</v>
      </c>
    </row>
    <row r="7" spans="1:4">
      <c r="A7" s="4" t="s">
        <v>390</v>
      </c>
      <c r="C7" s="5" t="n">
        <v>-705387</v>
      </c>
    </row>
    <row r="8" spans="1:4">
      <c r="A8" s="4" t="s">
        <v>391</v>
      </c>
      <c r="C8" s="5" t="n">
        <v>2580639</v>
      </c>
      <c r="D8" s="5" t="n">
        <v>2580491</v>
      </c>
    </row>
    <row r="9" spans="1:4">
      <c r="A9" s="4" t="s">
        <v>392</v>
      </c>
      <c r="C9" s="5" t="n">
        <v>1126248</v>
      </c>
    </row>
    <row r="10" spans="1:4">
      <c r="A10" s="4" t="s">
        <v>393</v>
      </c>
      <c r="C10" s="5" t="n">
        <v>2580639</v>
      </c>
    </row>
    <row r="11" spans="1:4">
      <c r="A11" s="3" t="s">
        <v>394</v>
      </c>
    </row>
    <row r="12" spans="1:4">
      <c r="A12" s="4" t="s">
        <v>395</v>
      </c>
      <c r="C12" s="9" t="n">
        <v>6.65</v>
      </c>
    </row>
    <row r="13" spans="1:4">
      <c r="A13" s="4" t="s">
        <v>396</v>
      </c>
      <c r="C13" s="10" t="n">
        <v>2.74</v>
      </c>
    </row>
    <row r="14" spans="1:4">
      <c r="A14" s="4" t="s">
        <v>397</v>
      </c>
      <c r="C14" s="10" t="n">
        <v>1.21</v>
      </c>
    </row>
    <row r="15" spans="1:4">
      <c r="A15" s="4" t="s">
        <v>398</v>
      </c>
      <c r="C15" s="10" t="n">
        <v>5.96</v>
      </c>
    </row>
    <row r="16" spans="1:4">
      <c r="A16" s="4" t="s">
        <v>399</v>
      </c>
      <c r="C16" s="10" t="n">
        <v>8.35</v>
      </c>
    </row>
    <row r="17" spans="1:4">
      <c r="A17" s="4" t="s">
        <v>400</v>
      </c>
      <c r="C17" s="10" t="n">
        <v>4.28</v>
      </c>
      <c r="D17" s="9" t="n">
        <v>6.65</v>
      </c>
    </row>
    <row r="18" spans="1:4">
      <c r="A18" s="4" t="s">
        <v>401</v>
      </c>
      <c r="C18" s="10" t="n">
        <v>5.92</v>
      </c>
    </row>
    <row r="19" spans="1:4">
      <c r="A19" s="4" t="s">
        <v>402</v>
      </c>
      <c r="C19" s="9" t="n">
        <v>4.28</v>
      </c>
    </row>
    <row r="20" spans="1:4">
      <c r="A20" s="3" t="s">
        <v>403</v>
      </c>
    </row>
    <row r="21" spans="1:4">
      <c r="A21" s="4" t="s">
        <v>404</v>
      </c>
      <c r="C21" s="4" t="s">
        <v>405</v>
      </c>
      <c r="D21" s="4" t="s">
        <v>406</v>
      </c>
    </row>
    <row r="22" spans="1:4">
      <c r="A22" s="4" t="s">
        <v>407</v>
      </c>
      <c r="C22" s="4" t="s">
        <v>408</v>
      </c>
    </row>
    <row r="23" spans="1:4">
      <c r="A23" s="4" t="s">
        <v>409</v>
      </c>
      <c r="C23" s="4" t="s">
        <v>405</v>
      </c>
    </row>
    <row r="24" spans="1:4">
      <c r="A24" s="4" t="s">
        <v>410</v>
      </c>
      <c r="C24" s="7" t="n">
        <v>0</v>
      </c>
      <c r="D24" s="7" t="n">
        <v>803600</v>
      </c>
    </row>
    <row r="25" spans="1:4">
      <c r="A25" s="4" t="s">
        <v>411</v>
      </c>
      <c r="C25" s="5" t="n">
        <v>0</v>
      </c>
    </row>
    <row r="26" spans="1:4">
      <c r="A26" s="4" t="s">
        <v>412</v>
      </c>
      <c r="C2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5</v>
      </c>
      <c r="D1" s="2" t="s">
        <v>1</v>
      </c>
    </row>
    <row r="2" spans="1:5">
      <c r="B2" s="2" t="s">
        <v>2</v>
      </c>
      <c r="C2" s="2" t="s">
        <v>66</v>
      </c>
      <c r="D2" s="2" t="s">
        <v>2</v>
      </c>
      <c r="E2" s="2" t="s">
        <v>66</v>
      </c>
    </row>
    <row r="3" spans="1:5">
      <c r="A3" s="3" t="s">
        <v>414</v>
      </c>
    </row>
    <row r="4" spans="1:5">
      <c r="A4" s="4" t="s">
        <v>90</v>
      </c>
      <c r="B4" s="7" t="n">
        <v>278390</v>
      </c>
      <c r="C4" s="7" t="n">
        <v>1004781</v>
      </c>
      <c r="D4" s="7" t="n">
        <v>1698323</v>
      </c>
      <c r="E4" s="7" t="n">
        <v>3266879</v>
      </c>
    </row>
    <row r="5" spans="1:5">
      <c r="A5" s="4" t="s">
        <v>70</v>
      </c>
    </row>
    <row r="6" spans="1:5">
      <c r="A6" s="3" t="s">
        <v>414</v>
      </c>
    </row>
    <row r="7" spans="1:5">
      <c r="A7" s="4" t="s">
        <v>90</v>
      </c>
      <c r="B7" s="5" t="n">
        <v>43369</v>
      </c>
      <c r="C7" s="5" t="n">
        <v>386636</v>
      </c>
      <c r="D7" s="5" t="n">
        <v>674775</v>
      </c>
      <c r="E7" s="5" t="n">
        <v>1172655</v>
      </c>
    </row>
    <row r="8" spans="1:5">
      <c r="A8" s="4" t="s">
        <v>71</v>
      </c>
    </row>
    <row r="9" spans="1:5">
      <c r="A9" s="3" t="s">
        <v>414</v>
      </c>
    </row>
    <row r="10" spans="1:5">
      <c r="A10" s="4" t="s">
        <v>90</v>
      </c>
      <c r="B10" s="7" t="n">
        <v>235021</v>
      </c>
      <c r="C10" s="7" t="n">
        <v>618145</v>
      </c>
      <c r="D10" s="7" t="n">
        <v>1023548</v>
      </c>
      <c r="E10" s="7" t="n">
        <v>2094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5</v>
      </c>
      <c r="B1" s="2" t="s">
        <v>1</v>
      </c>
    </row>
    <row r="2" spans="1:3">
      <c r="B2" s="2" t="s">
        <v>2</v>
      </c>
      <c r="C2" s="2" t="s">
        <v>66</v>
      </c>
    </row>
    <row r="3" spans="1:3">
      <c r="A3" s="3" t="s">
        <v>138</v>
      </c>
    </row>
    <row r="4" spans="1:3">
      <c r="A4" s="4" t="s">
        <v>416</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6</v>
      </c>
    </row>
    <row r="3" spans="1:3">
      <c r="A3" s="3" t="s">
        <v>418</v>
      </c>
    </row>
    <row r="4" spans="1:3">
      <c r="A4" s="4" t="s">
        <v>419</v>
      </c>
      <c r="B4" s="5" t="n">
        <v>2583348</v>
      </c>
      <c r="C4" s="5" t="n">
        <v>3132361</v>
      </c>
    </row>
    <row r="5" spans="1:3">
      <c r="A5" s="4" t="s">
        <v>420</v>
      </c>
    </row>
    <row r="6" spans="1:3">
      <c r="A6" s="3" t="s">
        <v>418</v>
      </c>
    </row>
    <row r="7" spans="1:3">
      <c r="A7" s="4" t="s">
        <v>419</v>
      </c>
      <c r="B7" s="5" t="n">
        <v>2580639</v>
      </c>
      <c r="C7" s="5" t="n">
        <v>2701922</v>
      </c>
    </row>
    <row r="8" spans="1:3">
      <c r="A8" s="4" t="s">
        <v>421</v>
      </c>
    </row>
    <row r="9" spans="1:3">
      <c r="A9" s="3" t="s">
        <v>418</v>
      </c>
    </row>
    <row r="10" spans="1:3">
      <c r="A10" s="4" t="s">
        <v>419</v>
      </c>
      <c r="B10" s="5" t="n">
        <v>2709</v>
      </c>
      <c r="C10" s="5" t="n">
        <v>430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422</v>
      </c>
      <c r="B1" s="2" t="s">
        <v>65</v>
      </c>
      <c r="D1" s="2" t="s">
        <v>1</v>
      </c>
    </row>
    <row r="2" spans="1:5">
      <c r="B2" s="2" t="s">
        <v>206</v>
      </c>
      <c r="C2" s="2" t="s">
        <v>207</v>
      </c>
      <c r="D2" s="2" t="s">
        <v>208</v>
      </c>
      <c r="E2" s="2" t="s">
        <v>207</v>
      </c>
    </row>
    <row r="3" spans="1:5">
      <c r="A3" s="3" t="s">
        <v>144</v>
      </c>
    </row>
    <row r="4" spans="1:5">
      <c r="A4" s="4" t="s">
        <v>212</v>
      </c>
      <c r="D4" s="5" t="n">
        <v>2</v>
      </c>
    </row>
    <row r="5" spans="1:5">
      <c r="A5" s="3" t="s">
        <v>423</v>
      </c>
    </row>
    <row r="6" spans="1:5">
      <c r="A6" s="4" t="s">
        <v>67</v>
      </c>
      <c r="B6" s="7" t="n">
        <v>250991</v>
      </c>
      <c r="C6" s="7" t="n">
        <v>413601</v>
      </c>
      <c r="D6" s="7" t="n">
        <v>675075</v>
      </c>
      <c r="E6" s="7" t="n">
        <v>991671</v>
      </c>
    </row>
    <row r="7" spans="1:5">
      <c r="A7" s="4" t="s">
        <v>74</v>
      </c>
      <c r="B7" s="5" t="n">
        <v>28210</v>
      </c>
      <c r="C7" s="5" t="n">
        <v>77339</v>
      </c>
      <c r="D7" s="5" t="n">
        <v>139612</v>
      </c>
      <c r="E7" s="5" t="n">
        <v>227535</v>
      </c>
    </row>
    <row r="8" spans="1:5">
      <c r="A8" s="4" t="s">
        <v>73</v>
      </c>
      <c r="B8" s="5" t="n">
        <v>2666583</v>
      </c>
      <c r="C8" s="5" t="n">
        <v>9409452</v>
      </c>
      <c r="D8" s="5" t="n">
        <v>20053084</v>
      </c>
      <c r="E8" s="5" t="n">
        <v>26632666</v>
      </c>
    </row>
    <row r="9" spans="1:5">
      <c r="A9" s="4" t="s">
        <v>424</v>
      </c>
    </row>
    <row r="10" spans="1:5">
      <c r="A10" s="3" t="s">
        <v>423</v>
      </c>
    </row>
    <row r="11" spans="1:5">
      <c r="A11" s="4" t="s">
        <v>67</v>
      </c>
      <c r="B11" s="5" t="n">
        <v>250991</v>
      </c>
      <c r="C11" s="5" t="n">
        <v>413601</v>
      </c>
      <c r="D11" s="5" t="n">
        <v>675075</v>
      </c>
      <c r="E11" s="5" t="n">
        <v>991671</v>
      </c>
    </row>
    <row r="12" spans="1:5">
      <c r="A12" s="4" t="s">
        <v>74</v>
      </c>
      <c r="B12" s="5" t="n">
        <v>0</v>
      </c>
      <c r="C12" s="5" t="n">
        <v>0</v>
      </c>
      <c r="D12" s="5" t="n">
        <v>0</v>
      </c>
      <c r="E12" s="5" t="n">
        <v>0</v>
      </c>
    </row>
    <row r="13" spans="1:5">
      <c r="A13" s="4" t="s">
        <v>73</v>
      </c>
      <c r="B13" s="5" t="n">
        <v>18293</v>
      </c>
      <c r="C13" s="5" t="n">
        <v>2323919</v>
      </c>
      <c r="D13" s="5" t="n">
        <v>1921286</v>
      </c>
      <c r="E13" s="5" t="n">
        <v>7072225</v>
      </c>
    </row>
    <row r="14" spans="1:5">
      <c r="A14" s="4" t="s">
        <v>425</v>
      </c>
    </row>
    <row r="15" spans="1:5">
      <c r="A15" s="3" t="s">
        <v>423</v>
      </c>
    </row>
    <row r="16" spans="1:5">
      <c r="A16" s="4" t="s">
        <v>67</v>
      </c>
      <c r="B16" s="5" t="n">
        <v>0</v>
      </c>
      <c r="C16" s="5" t="n">
        <v>0</v>
      </c>
      <c r="D16" s="5" t="n">
        <v>0</v>
      </c>
      <c r="E16" s="5" t="n">
        <v>0</v>
      </c>
    </row>
    <row r="17" spans="1:5">
      <c r="A17" s="4" t="s">
        <v>74</v>
      </c>
      <c r="B17" s="5" t="n">
        <v>0</v>
      </c>
      <c r="C17" s="5" t="n">
        <v>0</v>
      </c>
      <c r="D17" s="5" t="n">
        <v>0</v>
      </c>
      <c r="E17" s="5" t="n">
        <v>0</v>
      </c>
    </row>
    <row r="18" spans="1:5">
      <c r="A18" s="4" t="s">
        <v>73</v>
      </c>
      <c r="B18" s="5" t="n">
        <v>864934</v>
      </c>
      <c r="C18" s="5" t="n">
        <v>4683533</v>
      </c>
      <c r="D18" s="5" t="n">
        <v>11699499</v>
      </c>
      <c r="E18" s="5" t="n">
        <v>12472149</v>
      </c>
    </row>
    <row r="19" spans="1:5">
      <c r="A19" s="4" t="s">
        <v>296</v>
      </c>
    </row>
    <row r="20" spans="1:5">
      <c r="A20" s="3" t="s">
        <v>423</v>
      </c>
    </row>
    <row r="21" spans="1:5">
      <c r="A21" s="4" t="s">
        <v>67</v>
      </c>
      <c r="B21" s="5" t="n">
        <v>0</v>
      </c>
      <c r="C21" s="5" t="n">
        <v>0</v>
      </c>
      <c r="D21" s="5" t="n">
        <v>0</v>
      </c>
      <c r="E21" s="5" t="n">
        <v>0</v>
      </c>
    </row>
    <row r="22" spans="1:5">
      <c r="A22" s="4" t="s">
        <v>74</v>
      </c>
      <c r="B22" s="5" t="n">
        <v>28210</v>
      </c>
      <c r="C22" s="5" t="n">
        <v>77339</v>
      </c>
      <c r="D22" s="5" t="n">
        <v>139612</v>
      </c>
      <c r="E22" s="5" t="n">
        <v>227535</v>
      </c>
    </row>
    <row r="23" spans="1:5">
      <c r="A23" s="4" t="s">
        <v>73</v>
      </c>
      <c r="B23" s="7" t="n">
        <v>1783356</v>
      </c>
      <c r="C23" s="7" t="n">
        <v>2402000</v>
      </c>
      <c r="D23" s="7" t="n">
        <v>6432299</v>
      </c>
      <c r="E23" s="7" t="n">
        <v>7088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v>
      </c>
      <c r="B1" s="2" t="s">
        <v>65</v>
      </c>
      <c r="D1" s="2" t="s">
        <v>1</v>
      </c>
    </row>
    <row r="2" spans="1:5">
      <c r="B2" s="2" t="s">
        <v>2</v>
      </c>
      <c r="C2" s="2" t="s">
        <v>66</v>
      </c>
      <c r="D2" s="2" t="s">
        <v>2</v>
      </c>
      <c r="E2" s="2" t="s">
        <v>66</v>
      </c>
    </row>
    <row r="3" spans="1:5">
      <c r="A3" s="3" t="s">
        <v>82</v>
      </c>
    </row>
    <row r="4" spans="1:5">
      <c r="A4" s="4" t="s">
        <v>75</v>
      </c>
      <c r="B4" s="7" t="n">
        <v>-2638373</v>
      </c>
      <c r="C4" s="7" t="n">
        <v>-9332113</v>
      </c>
      <c r="D4" s="7" t="n">
        <v>-19913472</v>
      </c>
      <c r="E4" s="7" t="n">
        <v>-26405131</v>
      </c>
    </row>
    <row r="5" spans="1:5">
      <c r="A5" s="3" t="s">
        <v>83</v>
      </c>
    </row>
    <row r="6" spans="1:5">
      <c r="A6" s="4" t="s">
        <v>84</v>
      </c>
      <c r="B6" s="5" t="n">
        <v>0</v>
      </c>
      <c r="C6" s="5" t="n">
        <v>4305</v>
      </c>
      <c r="D6" s="5" t="n">
        <v>1247</v>
      </c>
      <c r="E6" s="5" t="n">
        <v>303</v>
      </c>
    </row>
    <row r="7" spans="1:5">
      <c r="A7" s="4" t="s">
        <v>85</v>
      </c>
      <c r="B7" s="7" t="n">
        <v>-2638373</v>
      </c>
      <c r="C7" s="7" t="n">
        <v>-9327808</v>
      </c>
      <c r="D7" s="7" t="n">
        <v>-19912225</v>
      </c>
      <c r="E7" s="7" t="n">
        <v>-26404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75</v>
      </c>
      <c r="B4" s="7" t="n">
        <v>-19913472</v>
      </c>
      <c r="C4" s="7" t="n">
        <v>-26405131</v>
      </c>
    </row>
    <row r="5" spans="1:3">
      <c r="A5" s="3" t="s">
        <v>88</v>
      </c>
    </row>
    <row r="6" spans="1:3">
      <c r="A6" s="4" t="s">
        <v>89</v>
      </c>
      <c r="B6" s="5" t="n">
        <v>176954</v>
      </c>
      <c r="C6" s="5" t="n">
        <v>250563</v>
      </c>
    </row>
    <row r="7" spans="1:3">
      <c r="A7" s="4" t="s">
        <v>90</v>
      </c>
      <c r="B7" s="5" t="n">
        <v>1698323</v>
      </c>
      <c r="C7" s="5" t="n">
        <v>3266879</v>
      </c>
    </row>
    <row r="8" spans="1:3">
      <c r="A8" s="4" t="s">
        <v>91</v>
      </c>
      <c r="B8" s="5" t="n">
        <v>11537</v>
      </c>
      <c r="C8" s="5" t="n">
        <v>-38551</v>
      </c>
    </row>
    <row r="9" spans="1:3">
      <c r="A9" s="4" t="s">
        <v>92</v>
      </c>
      <c r="B9" s="5" t="n">
        <v>22274</v>
      </c>
      <c r="C9" s="5" t="n">
        <v>0</v>
      </c>
    </row>
    <row r="10" spans="1:3">
      <c r="A10" s="3" t="s">
        <v>93</v>
      </c>
    </row>
    <row r="11" spans="1:3">
      <c r="A11" s="4" t="s">
        <v>31</v>
      </c>
      <c r="B11" s="5" t="n">
        <v>-3848</v>
      </c>
      <c r="C11" s="5" t="n">
        <v>-22953</v>
      </c>
    </row>
    <row r="12" spans="1:3">
      <c r="A12" s="4" t="s">
        <v>32</v>
      </c>
      <c r="B12" s="5" t="n">
        <v>191380</v>
      </c>
      <c r="C12" s="5" t="n">
        <v>-79864</v>
      </c>
    </row>
    <row r="13" spans="1:3">
      <c r="A13" s="4" t="s">
        <v>33</v>
      </c>
      <c r="B13" s="5" t="n">
        <v>283463</v>
      </c>
      <c r="C13" s="5" t="n">
        <v>-130196</v>
      </c>
    </row>
    <row r="14" spans="1:3">
      <c r="A14" s="4" t="s">
        <v>94</v>
      </c>
      <c r="B14" s="5" t="n">
        <v>0</v>
      </c>
      <c r="C14" s="5" t="n">
        <v>64800</v>
      </c>
    </row>
    <row r="15" spans="1:3">
      <c r="A15" s="4" t="s">
        <v>39</v>
      </c>
      <c r="B15" s="5" t="n">
        <v>-725182</v>
      </c>
      <c r="C15" s="5" t="n">
        <v>-274525</v>
      </c>
    </row>
    <row r="16" spans="1:3">
      <c r="A16" s="4" t="s">
        <v>40</v>
      </c>
      <c r="B16" s="5" t="n">
        <v>-2161081</v>
      </c>
      <c r="C16" s="5" t="n">
        <v>1309611</v>
      </c>
    </row>
    <row r="17" spans="1:3">
      <c r="A17" s="4" t="s">
        <v>41</v>
      </c>
      <c r="B17" s="5" t="n">
        <v>0</v>
      </c>
      <c r="C17" s="5" t="n">
        <v>9227</v>
      </c>
    </row>
    <row r="18" spans="1:3">
      <c r="A18" s="4" t="s">
        <v>95</v>
      </c>
      <c r="B18" s="5" t="n">
        <v>-44116</v>
      </c>
      <c r="C18" s="5" t="n">
        <v>83247</v>
      </c>
    </row>
    <row r="19" spans="1:3">
      <c r="A19" s="4" t="s">
        <v>96</v>
      </c>
      <c r="B19" s="5" t="n">
        <v>-20463768</v>
      </c>
      <c r="C19" s="5" t="n">
        <v>-21966893</v>
      </c>
    </row>
    <row r="20" spans="1:3">
      <c r="A20" s="3" t="s">
        <v>97</v>
      </c>
    </row>
    <row r="21" spans="1:3">
      <c r="A21" s="4" t="s">
        <v>98</v>
      </c>
      <c r="B21" s="5" t="n">
        <v>-1997751</v>
      </c>
      <c r="C21" s="5" t="n">
        <v>-23364721</v>
      </c>
    </row>
    <row r="22" spans="1:3">
      <c r="A22" s="4" t="s">
        <v>99</v>
      </c>
      <c r="B22" s="5" t="n">
        <v>16117184</v>
      </c>
      <c r="C22" s="5" t="n">
        <v>43286118</v>
      </c>
    </row>
    <row r="23" spans="1:3">
      <c r="A23" s="4" t="s">
        <v>100</v>
      </c>
      <c r="B23" s="5" t="n">
        <v>0</v>
      </c>
      <c r="C23" s="5" t="n">
        <v>-98100</v>
      </c>
    </row>
    <row r="24" spans="1:3">
      <c r="A24" s="4" t="s">
        <v>101</v>
      </c>
      <c r="B24" s="5" t="n">
        <v>1415</v>
      </c>
      <c r="C24" s="5" t="n">
        <v>4233</v>
      </c>
    </row>
    <row r="25" spans="1:3">
      <c r="A25" s="4" t="s">
        <v>102</v>
      </c>
      <c r="B25" s="5" t="n">
        <v>14120848</v>
      </c>
      <c r="C25" s="5" t="n">
        <v>19827530</v>
      </c>
    </row>
    <row r="26" spans="1:3">
      <c r="A26" s="3" t="s">
        <v>103</v>
      </c>
    </row>
    <row r="27" spans="1:3">
      <c r="A27" s="4" t="s">
        <v>104</v>
      </c>
      <c r="B27" s="5" t="n">
        <v>118010</v>
      </c>
      <c r="C27" s="5" t="n">
        <v>2047</v>
      </c>
    </row>
    <row r="28" spans="1:3">
      <c r="A28" s="4" t="s">
        <v>105</v>
      </c>
      <c r="B28" s="5" t="n">
        <v>118010</v>
      </c>
      <c r="C28" s="5" t="n">
        <v>2047</v>
      </c>
    </row>
    <row r="29" spans="1:3">
      <c r="A29" s="4" t="s">
        <v>106</v>
      </c>
      <c r="B29" s="5" t="n">
        <v>-6224910</v>
      </c>
      <c r="C29" s="5" t="n">
        <v>-2137316</v>
      </c>
    </row>
    <row r="30" spans="1:3">
      <c r="A30" s="4" t="s">
        <v>107</v>
      </c>
      <c r="B30" s="5" t="n">
        <v>19312631</v>
      </c>
      <c r="C30" s="5" t="n">
        <v>22542635</v>
      </c>
    </row>
    <row r="31" spans="1:3">
      <c r="A31" s="4" t="s">
        <v>108</v>
      </c>
      <c r="B31" s="5" t="n">
        <v>13087721</v>
      </c>
      <c r="C31" s="5" t="n">
        <v>20405319</v>
      </c>
    </row>
    <row r="32" spans="1:3">
      <c r="A32" s="3" t="s">
        <v>109</v>
      </c>
    </row>
    <row r="33" spans="1:3">
      <c r="A33" s="4" t="s">
        <v>110</v>
      </c>
      <c r="B33" s="5" t="n">
        <v>0</v>
      </c>
      <c r="C33" s="5" t="n">
        <v>8472</v>
      </c>
    </row>
    <row r="34" spans="1:3">
      <c r="A34" s="4" t="s">
        <v>111</v>
      </c>
      <c r="B34" s="7" t="n">
        <v>0</v>
      </c>
      <c r="C34" s="7" t="n">
        <v>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2:04Z</dcterms:created>
  <dcterms:modified xmlns:dcterms="http://purl.org/dc/terms/" xmlns:xsi="http://www.w3.org/2001/XMLSchema-instance" xsi:type="dcterms:W3CDTF">2018-11-05T16:12:04Z</dcterms:modified>
</cp:coreProperties>
</file>